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Goodwill"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Employee Benefit Plan Employee " sheetId="16" state="visible" r:id="rId16"/>
    <sheet xmlns:r="http://schemas.openxmlformats.org/officeDocument/2006/relationships" name="Operating Segment, Geographic 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Fair Value of Financial Instr23" sheetId="23" state="visible" r:id="rId23"/>
    <sheet xmlns:r="http://schemas.openxmlformats.org/officeDocument/2006/relationships" name="Inventory (Tables)" sheetId="24" state="visible" r:id="rId24"/>
    <sheet xmlns:r="http://schemas.openxmlformats.org/officeDocument/2006/relationships" name="Goodwill (Tables)" sheetId="25" state="visible" r:id="rId25"/>
    <sheet xmlns:r="http://schemas.openxmlformats.org/officeDocument/2006/relationships" name="Restructuring (Tables)" sheetId="26" state="visible" r:id="rId26"/>
    <sheet xmlns:r="http://schemas.openxmlformats.org/officeDocument/2006/relationships" name="Stock-Based Compensation (Table" sheetId="27" state="visible" r:id="rId27"/>
    <sheet xmlns:r="http://schemas.openxmlformats.org/officeDocument/2006/relationships" name="Operating Segment, Geographic28"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 Narrative (Detai" sheetId="32" state="visible" r:id="rId32"/>
    <sheet xmlns:r="http://schemas.openxmlformats.org/officeDocument/2006/relationships" name="Acquisitions - Net Purchase Pri" sheetId="33" state="visible" r:id="rId33"/>
    <sheet xmlns:r="http://schemas.openxmlformats.org/officeDocument/2006/relationships" name="Fair Value of Financial Instr34" sheetId="34" state="visible" r:id="rId34"/>
    <sheet xmlns:r="http://schemas.openxmlformats.org/officeDocument/2006/relationships" name="Inventory (Detail)" sheetId="35" state="visible" r:id="rId35"/>
    <sheet xmlns:r="http://schemas.openxmlformats.org/officeDocument/2006/relationships" name="Inventory - Additional Informat" sheetId="36" state="visible" r:id="rId36"/>
    <sheet xmlns:r="http://schemas.openxmlformats.org/officeDocument/2006/relationships" name="Changes in Carrying Amount of G" sheetId="37" state="visible" r:id="rId37"/>
    <sheet xmlns:r="http://schemas.openxmlformats.org/officeDocument/2006/relationships" name="Restructuring - Expenses by Rep" sheetId="38" state="visible" r:id="rId38"/>
    <sheet xmlns:r="http://schemas.openxmlformats.org/officeDocument/2006/relationships" name="Restructuring - Additional Info" sheetId="39" state="visible" r:id="rId39"/>
    <sheet xmlns:r="http://schemas.openxmlformats.org/officeDocument/2006/relationships" name="Income Taxes - Additional Infor" sheetId="40" state="visible" r:id="rId40"/>
    <sheet xmlns:r="http://schemas.openxmlformats.org/officeDocument/2006/relationships" name="Debt - Additional Information ("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44" sheetId="44" state="visible" r:id="rId44"/>
    <sheet xmlns:r="http://schemas.openxmlformats.org/officeDocument/2006/relationships" name="Stock-Based Compensation - Stoc" sheetId="45" state="visible" r:id="rId45"/>
    <sheet xmlns:r="http://schemas.openxmlformats.org/officeDocument/2006/relationships" name="Employee Benefit Plan (Details)" sheetId="46" state="visible" r:id="rId46"/>
    <sheet xmlns:r="http://schemas.openxmlformats.org/officeDocument/2006/relationships" name="Operating Segment, Geographic47" sheetId="47" state="visible" r:id="rId47"/>
    <sheet xmlns:r="http://schemas.openxmlformats.org/officeDocument/2006/relationships" name="Operating Segment, Geographic48" sheetId="48" state="visible" r:id="rId48"/>
    <sheet xmlns:r="http://schemas.openxmlformats.org/officeDocument/2006/relationships" name="Operating Segment, Geographic49"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0">
  <si>
    <t>Document and Entity Information - shares</t>
  </si>
  <si>
    <t>6 Months Ended</t>
  </si>
  <si>
    <t>Dec. 31, 2017</t>
  </si>
  <si>
    <t>Jan. 31, 2018</t>
  </si>
  <si>
    <t>Document Documentand Entity Information [Abstract]</t>
  </si>
  <si>
    <t>Document Type</t>
  </si>
  <si>
    <t>10-Q</t>
  </si>
  <si>
    <t>Amendment Flag</t>
  </si>
  <si>
    <t>false</t>
  </si>
  <si>
    <t>Document Period End Date</t>
  </si>
  <si>
    <t>Dec. 31,
		2017</t>
  </si>
  <si>
    <t>Document Fiscal Year Focus</t>
  </si>
  <si>
    <t>Document Fiscal Period Focus</t>
  </si>
  <si>
    <t>Q2</t>
  </si>
  <si>
    <t>Trading Symbol</t>
  </si>
  <si>
    <t>MRCY</t>
  </si>
  <si>
    <t>Entity Registrant Name</t>
  </si>
  <si>
    <t>MERCURY SYSTEMS INC</t>
  </si>
  <si>
    <t>Entity Central Index Key</t>
  </si>
  <si>
    <t>Current Fiscal Year End Date</t>
  </si>
  <si>
    <t>--06-30</t>
  </si>
  <si>
    <t>Entity Filer Category</t>
  </si>
  <si>
    <t>Large Accelerated Filer</t>
  </si>
  <si>
    <t>Entity Common Stock, Shares Outstanding</t>
  </si>
  <si>
    <t>Consolidated Balance Sheets - USD ($) $ in Thousands</t>
  </si>
  <si>
    <t>Sep. 30, 2017</t>
  </si>
  <si>
    <t>Jun. 30, 2017</t>
  </si>
  <si>
    <t>Current assets:</t>
  </si>
  <si>
    <t>Cash and cash equivalents</t>
  </si>
  <si>
    <t>Accounts receivable, net of allowance for doubtful accounts of $52 and $83 at December 31, 2017 and June 30, 2017, respectively</t>
  </si>
  <si>
    <t>Unbilled receivables and costs in excess of billings</t>
  </si>
  <si>
    <t>Inventory</t>
  </si>
  <si>
    <t>Prepaid income taxes</t>
  </si>
  <si>
    <t>Prepaid expenses and other current assets</t>
  </si>
  <si>
    <t>Total current assets</t>
  </si>
  <si>
    <t>Property and equipment, net</t>
  </si>
  <si>
    <t>Estimated fair value of goodwill</t>
  </si>
  <si>
    <t>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Other non-current liabilities</t>
  </si>
  <si>
    <t>Total liabilities</t>
  </si>
  <si>
    <t>Commitments and contingencies (Note M)</t>
  </si>
  <si>
    <t xml:space="preserve"> </t>
  </si>
  <si>
    <t>Shareholders' equity:</t>
  </si>
  <si>
    <t>Preferred stock, $0.01 par value; 1,000,000 shares authorized; no shares issued or outstanding</t>
  </si>
  <si>
    <t>Common stock, $0.01 par value; 85,000,000 shares authorized; 46,833,499 and 46,303,075 shares issued and outstanding at December 31, 2017 and June 30, 2017,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and Comprehensive Income - USD ($) shares in Thousands, $ in Thousands</t>
  </si>
  <si>
    <t>3 Months Ended</t>
  </si>
  <si>
    <t>Dec. 31, 2016</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from operations</t>
  </si>
  <si>
    <t>Interest income</t>
  </si>
  <si>
    <t>Interest expense</t>
  </si>
  <si>
    <t>Other income, net</t>
  </si>
  <si>
    <t>Income before income taxes</t>
  </si>
  <si>
    <t>Tax provision (benefit)</t>
  </si>
  <si>
    <t>Net income</t>
  </si>
  <si>
    <t>Basic net earnings per share (in dollars per share)</t>
  </si>
  <si>
    <t>Diluted net earnings per share (in dollars per share)</t>
  </si>
  <si>
    <t>Weighted-average shares outstanding:</t>
  </si>
  <si>
    <t>Basic (in shares)</t>
  </si>
  <si>
    <t>Diluted (in shares)</t>
  </si>
  <si>
    <t>Comprehensive income:</t>
  </si>
  <si>
    <t>Foreign currency translation adjustments</t>
  </si>
  <si>
    <t>Pension benefit plan, net of tax</t>
  </si>
  <si>
    <t>Total other comprehensive income,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Benefit for deferred income taxes</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 net of cash acquired</t>
  </si>
  <si>
    <t>Purchases of property and equipment</t>
  </si>
  <si>
    <t>Other investing activities</t>
  </si>
  <si>
    <t>Net cash used in investing activities</t>
  </si>
  <si>
    <t>Cash flows from financing activities:</t>
  </si>
  <si>
    <t>Proceeds from employee stock plans</t>
  </si>
  <si>
    <t>Payments for retirement of common stock</t>
  </si>
  <si>
    <t>Payments under credit facilities</t>
  </si>
  <si>
    <t>Borrowings under credit facil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Supplemental disclosures—non-cash activities:</t>
  </si>
  <si>
    <t>Non-cash investing activity</t>
  </si>
  <si>
    <t>Description of Business</t>
  </si>
  <si>
    <t>Accounting Policies [Abstract]</t>
  </si>
  <si>
    <t>Description of Business Mercury Systems, Inc. (the “Company” or “Mercury”) is a leading commercial provider of secure sensor and safety critical mission processing subsystems. Optimized for customer and mission success, its solutions power a wide variety of critical defense and intelligence programs. Headquartered in Andover, Massachusetts, it is pioneering a next-generation defense electronics business model specifically designed to meet the industry's current and emerging technology and business needs. The Company delivers affordable innovative solutions, rapid time-to-value and service and support primarily to defense prime contractor customers. The Company's products and solutions have been deployed in more than 300 programs with over 25 different defense prime contractors. Key programs include Aegis, Patriot, Surface Electronic Warfare Improvement Program ("SEWIP"), Gorgon Stare, Predator, F-16 SABR, F-35, E2D Hawkeye, Reaper and Paveway. The Company's organizational structure allows it to deliver capabilities that combine technology building blocks and deep domain expertise in the aerospace and defense sector.</t>
  </si>
  <si>
    <t>Summary of Significant Accounting Policies</t>
  </si>
  <si>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7 which are contained in the Company’s Annual Report on Form 10-K filed with the Securities and Exchange Commission (“SEC”) on August 18, 2017. The results for the three and six months ended December 31, 2017 are not necessarily indicative of the results to be expected for the full fiscal year. The consolidated financial statements include the accounts of the Company and its wholly-owned subsidiaries. All intercompany transactions and balances have been eliminated in consolidation.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United Kingdom, Japa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 A CCOUNTS R ECEIVABLE F ACTORING On December 21, 2017, the Company executed a Master Receivables Purchase Agreement (the “Purchase Agreement”) with Bank of America, N.A. (the “Bank”) for the sale of certain eligible accounts receivable balances of the Company, up to a maximum of $30,000 . Factoring under the Purchase Agreement is treated as a true sale of accounts receivable by the Company. The Company has a continued involvement in servicing accounts receivable under the Purchase Agreement, but has no significant retained interests related to the factored accounts receivable.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income. The Company factored accounts receivable and incurred factoring fees of $18,821 and $69 , respectively, for the three and six months ended December 31, 2017. 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7% and 38% of total revenue in the three and six months ended December 31, 2017 , respectively. Total revenue recognized under multiple-deliverable revenue arrangements was 23% and 29% of total revenues in the three and six months ended December 31, 2016 ,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W EIGHTED -A VERAGE S HARES Weighted-average shares were calculated as follows: Three Months Ended December 31, Six Months Ended December 31, 2017 2016 2017 2016 Basic weighted-average shares outstanding 46,752 39,151 46,701 39,004 Effect of dilutive equity instruments 695 834 837 916 Diluted weighted-average shares outstanding 47,447 39,985 47,538 39,920 Equity instruments to purchase 23 and 162 shares of common stock were not included in the calculation of diluted net earnings per share for the three and six months ended December 31, 2017 , respectively, because the equity instruments were anti-dilutive. Equity instruments to purchase 9 and 6 shares of common stock were not included in the calculation of diluted net earnings per share for the three and six months ended December 31, 2016, respectively, because the equity instruments were anti-dilutive.</t>
  </si>
  <si>
    <t>Acquisitions</t>
  </si>
  <si>
    <t>Business Combinations [Abstract]</t>
  </si>
  <si>
    <t>Acquisitions R ICHLAND TECHNOLOGIES A CQUISITION On July 3, 2017, the Company entered into a membership interest purchase agreement with Richland Technologies, L.L.C. ("RTL"), pursuant to which, the Company acquired RTL on a cash-free, debt-free basis for a total purchase price of $5,798 . RTL specializes in safety-critical and high integrity systems, software and hardware development as well as safety-certification services for mission-critical applications. The acquisition had an immaterial impact to the Company’s results of operations (contributed less than one percent of net revenue for the three and six months ended December 31, 2017 ), and accordingly the disclosures required per FASB ASC 805 have been excluded from the Form 10-Q filing. The Company recognized primarily intangible assets including customer relationships, developed technology and goodwill based on its preliminary purchase price allocation. D ELTA A CQUISITION On April 3, 2017, the Company entered into a membership interest purchase agreement with Delta Microwave, LLC ("Delta"), pursuant to which the Company acquired Delta on a cash-free, debt-free basis for a total purchase price of $40,500 , subject to net working capital and net debt adjustments. Delta is a designer and manufacturer of high-value RF, microwave and millimeter wave sub-assemblies and components for the military, aerospace and space markets. The acquisition and transaction related expenses were funded with cash on hand. The following table presents the net purchase price and the preliminary fair values of the assets and liabilities of Delta: Amounts Consideration transferred Cash paid at closing $ 40,500 Net purchase price $ 40,500 Estimated fair value of tangible assets acquired and liabilities assumed Accounts receivable and cost in excess of billings $ 957 Inventory 4,452 Fixed assets 1,918 Other current and non-current assets 67 Current liabilities (2,055 ) Estimated fair value of net tangible assets acquired 5,339 Estimated fair value of identifiable intangible assets 17,000 Estimated goodwill 18,161 Estimated fair value of net assets acquired 40,500 Net purchase price $ 40,500 The amounts above represent the preliminary fair value estimates as of December 31, 2017 and are subject to subsequent adjustment as the Company obtains additional information during the measurement period. The preliminary identifiable intangible asset estimates include customer relationships of $8,000 with a useful life of 9 years, developed technology of $5,900 with a useful life of 7 years and backlog of $3,100 with a useful life of 2 years. Any subsequent adjustments to these fair value estimates occurring during the measurement period will result in an adjustment to goodwill. The goodwill of $18,161 largely reflects the potential synergies and expansion of the Company's offerings across product lines and markets complementary to the Company's existing products and markets. The Delta acquisition expands the scale and breadth of the Company’s RF, microwave and millimeter wave capabilities, provides a highly complementary program portfolio in missiles and munitions, deepens market penetration in core radar, electronic warfare ("EW"), and precision-guided munitions markets, and opens new growth opportunities in space launch, GPS, satellite communications and datalinks. The goodwill from this acquisition is reported under the Advanced Microelectronic Solutions (“AMS”) reporting unit. Since Delta was a limited liability company, the acquisition is treated as an asset purchase for tax purposes. The Company has estimated the tax value of the intangible assets from this transaction and is amortizing the amount over 15 years for tax purposes. As of December 31, 2017 , the Company had $17,615 of goodwill deductible for tax purposes. The revenues and income before income taxes from Delta included in the Company's consolidated results for the three months ended December 31, 2017 were $5,229 and $74 , respectively. The revenues and income before income taxes from Delta included in the Company's consolidated results for the six months ended December 31, 2017 were $10,761 and $661 , respectively. The Company has not furnished pro forma financial information relating to Delta because such information is not material to the Company's financial results. C ES A QUISITION On November 4, 2016, the Company and the shareholders of CES entered into a Stock Purchase Agreement, pursuant to which, Mercury acquired CES for a total purchase price of $39,123 , subject to net working capital and net debt adjustments. The acquisition and associated transaction expenses were funded with cash on hand. Based in Geneva, Switzerland, CES is a leading provider of embedded solutions for military and aerospace mission-critical computing applications. CES specializes in the design, development and manufacture of safety-certifiable product and subsystems solutions including: primary flight control units, flight test computers, mission computers, command and control processors, graphics and video processing and avionics-certified Ethernet and IO. CES has decades of experience designing subsystems deployed in applications certified up to the highest levels of design assurance. CES products and solutions are used on platforms such as aerial refueling tankers and multi-mission aircraft, as well as the several types of unmanned platforms. The following table presents the net purchase price and the fair values of the assets and liabilities of CES: Amounts Consideration transferred Cash paid at closing $ 39,123 Working capital adjustment (330 ) Net purchase price $ 38,793 Fair value of tangible assets acquired and liabilities assumed Accounts receivable and cost in excess of billings $ 2,698 Inventory 8,950 Fixed assets 1,480 Other current and non-current assets 748 Current liabilities (3,154 ) Non-current liabilities (6,140 ) Deferred tax liabilities (1,148 ) Fair value of net tangible assets acquired 3,434 Fair value of identifiable intangible assets 14,722 Goodwill 20,637 Fair value of net assets acquired 38,793 Net purchase price $ 38,793 On November 3, 2017, the measurement period for CES expired. The identifiable intangible assets include customer relationships of $9,060 with a useful life of 9 years and developed technology of $5,662 with a useful life of 7 years. The goodwill of $20,637 largely reflects the potential synergies and expansion of the Company's offerings across product lines and markets complementary to the Company's existing products and markets. CES provides the Company with capabilities in mission computing, safety-critical avionics and platform management that are in demand from its customers. These new capabilities will also substantially expand Mercury’s addressable market into commercial aerospace, defense platform management, command, control, communications, computers, and intelligence ("C4I") and mission computing markets that are aligned to Mercury’s existing market focus. The acquisition is directly aligned with the Company's strategy of expanding its capabilities, services and offerings along the sensor processing chain. The goodwill from this acquisition is reported under the Sensor and Mission Processing (“SMP”) reporting unit. The revenues and income before income taxes from CES included in the Company's consolidated results for the three months ended December 31, 2017 were $7,000 and $2,445 , respectively. The revenues and income before income taxes from CES included in the Company's consolidated results for the six months ended December 31, 2017 were $13,319 and $2,093 , respectively. The Company has not furnished pro forma financial information relating to CES because such information is not material to the Company's financial results. T HEMIS C OMPUTER A QUISITION On December 21, 2017, the Company and Thunderbird Merger Sub, Inc., a newly formed, wholly-owned subsidiary of Mercury (the “Merger Sub”), entered into an Agreement and Plan of Merger (the “Merger Agreement”) with Ceres Systems (“Ceres”), the holding company that owns Themis Computer (“Themis”, and together with Ceres, collectively the “Acquired Company”). Pursuant to the Merger Agreement, the Merger Sub will merge with and into Ceres with Ceres continuing as the surviving company and a wholly-owned subsidiary of Mercury (the “Merger”). By operation of the Merger, the Company acquired both Ceres and its wholly-owned subsidiary, Themis. On February 1, 2018, the Company closed the transaction for an aggregate purchase price of $180,000 , plus an estimated adjustment for acquired working capital and cash. The merger consideration is subject to post-closing adjustments based on a determination of closing net working capital, transaction expenses and net debt (all as defined in the Merger Agreement). See Note N "Subsequent Events" to the consolidated financial statements for further discussion.</t>
  </si>
  <si>
    <t>Fair Value of Financial Instruments</t>
  </si>
  <si>
    <t>Fair Value Disclosures [Abstract]</t>
  </si>
  <si>
    <t>Fair Value of Financial Instruments The following table summarizes the Company’s financial assets measured at fair value on a recurring basis at December 31, 2017 : Fair Value Measurements December 31, 2017 Level 1 Level 2 Level 3 Assets: Certificates of deposit $ 1,048 $ — $ 1,048 $ — Total $ 1,048 $ — $ 1,048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 The cost-method investment, which is presented within other non-current assets in the accompanying consolidated balance sheets, does not have a readily determinable fair value, as such the Company recorded the investment at cost and will continue to evaluate the asset for impairment on a quarterly basis.</t>
  </si>
  <si>
    <t>Inventory Disclosure [Abstract]</t>
  </si>
  <si>
    <t>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y, product mix and possible alternative uses. Inventory was comprised of the following: December 31, 2017 June 30, 2017 Raw materials $ 67,268 $ 48,645 Work in process 25,977 22,567 Finished goods 12,667 9,859 Total $ 105,912 $ 81,071 There are no amounts in inventory relating to contracts having production cycles longer than one year.</t>
  </si>
  <si>
    <t>Goodwill</t>
  </si>
  <si>
    <t>Goodwill and Intangible Assets Disclosure [Abstract]</t>
  </si>
  <si>
    <t>Goodwill The following table sets forth the changes in the carrying amount of goodwill by reporting unit for the six months ended December 31, 2017 : SMP AMS MDS Total Balance at June 30, 2017 $ 116,003 $ 217,956 $ 46,887 $ 380,846 Goodwill adjustment for the CES acquisition 291 — — 291 Goodwill adjustment for the Delta acquisition — 201 — 201 Goodwill arising from the RTL acquisition 3,447 — — 3,447 Balance at December 31, 2017 $ 119,741 $ 218,157 $ 46,887 $ 384,785 In the six months ended December 31, 2017 , there were no triggering events, as defined by FASB ASC 350, Intangibles - Goodwill and Other , which required an interim goodwill impairment test. The Company performs its annual goodwill impairment test in the fourth quarter of each fiscal year.</t>
  </si>
  <si>
    <t>Restructuring</t>
  </si>
  <si>
    <t>Restructuring and Related Activities [Abstract]</t>
  </si>
  <si>
    <t>Restructuring The following table presents the detail of activity for the Company’s restructuring plans: Severance &amp; Facilities Total Restructuring liability at June 30, 2017 $ 1,365 $ — $ 1,365 Restructuring and other charges 327 81 408 Cash paid (575 ) (81 ) (656 ) Restructuring liability at December 31, 2017 $ 1,117 $ — $ 1,117 During the six months ended December 31, 2017 , the Company incurred net restructuring and other charges of $408 . Restructuring and other charges are typically related to acquisitions and organizational redesign programs initiated as part of discrete post-acquisition integration activities. All of the restructuring and other charges are classified as operating expenses in the consolidated statements of operations and any remaining severance obligations are expected to be paid within the next twelve months. The restructuring liability is classified as accrued expenses in the consolidated balance sheets.</t>
  </si>
  <si>
    <t>Income Taxes</t>
  </si>
  <si>
    <t>Income Tax Disclosure [Abstract]</t>
  </si>
  <si>
    <t>Income Taxes On December 22, 2017, the Tax Cuts and Jobs Act of 2017 (the “Tax Act”) was enacted by the U.S. government. The Tax Act has impacted the U.S. statutory Federal tax rate that the Company will use going forward, which has been reduced to 21% from 35%. As the Company has a June 30 fiscal year-end, the lower corporate income tax rate will be phased in, resulting in a U.S. statutory Federal rate of approximately 28% for our fiscal year ending June 30, 2018, and 21% for subsequent fiscal years. The Tax Act also includes items that the Company expects will increase its tax expense including, but not limited to, the elimination of the domestic manufacturing deduction and increased limitations on executive compensation. In addition, the actual effective tax rate may be materially different than the statutory Federal tax rate (including being higher) based on the availability and impact of various other adjustments including but not limited to state taxes, Federal research and development credits, discrete tax benefits related to stock compensation, and the inclusion or exclusion of various items in taxable income which may differ from GAAP income. To transition to the reduced U.S. corporate tax rate, an adjustment is required to be made to our U.S. deferred tax assets and liabilities. For the three months ended December 31, 2017, the adjustment to the U.S. deferred tax assets and liabilities resulted in a tax benefit of $1,286 . The Tax Act includes a transition tax, which is a one-time tax charge on accumulated, undistributed foreign earnings. The calculation of accumulated foreign earnings requires an analysis of each foreign entity’s financial results going back to 1986, including historical tax information that is not yet available to management. The Company has not recorded any transition tax associated with its accumulated, undistributed foreign earnings given its current U.S. tax attributes, including the availability of foreign tax credits. For the three months ended December 31, 2017, the Company has recorded a provisional tax expense of $415 as it no longer expects to utilize certain foreign tax credits. The Company continues to evaluate its transition tax obligation and expects to finalize its conclusions by the end of fiscal 2018. The Company does not expect the final amounts to be materially different than those recorded within this period. For the three-months ended December 31, 2017, the Company has recorded all known and estimable impacts of the Tax Act that are effective for fiscal year 2018. In accordance with SEC Staff Accounting Bulletin 118 (“SAB 118”), future adjustments to the provisional numbers will be recorded as discrete adjustments to income tax expense in the period in which those adjustments become estimable and finalized. The Company recorded an income tax provision of $1,335 and $1,779 on income from operations before income taxes of $10,468 and $6,983 for the three months ended December 31, 2017 and 2016 , respectively. The Company recorded an income tax benefit of $7,046 and an income tax provision of $520 on income from operations before income taxes of $20,040 and $9,543 for the six months ended December 31, 2017 and 2016 , respectively. During the three months ended December 31, 2017 and 2016, the Company recognized a discrete tax expense and benefit of $294 and $634 , respectively, related to excess tax benefits on stock-based compensation. The discrete tax expense for the three months ended December 31, 2017 included the enactment of the Tax Act which revalued the excess tax benefit previously recorded in the three months ended September 30, 2017. The excess tax benefit related to stock-based compensation is the result of an increase in value from the stock award between the grant date and the vest date. The effective tax rate for the three months ended December 31, 2017 and 2016 differed from the Federal statutory rate primarily due to Federal research and development credits, domestic manufacturing deduction, excess tax benefits related to stock compensation, and state taxes. During the six months ended December 31, 2017 and 2016, the Company recognized a discrete tax benefit of $7,579 and $2,817 , respectively, related to excess tax benefits on stock-based compensation. The discrete tax benefit for the six months ended December 31, 2017 included the enactment of the Tax Act which revalued the excess tax benefit previously recorded in the three months ended September 30, 2017. The benefit is the result of the increase in value from the stock award between the grant date and the vest date. The six months ended December 31, 2017 also included discrete tax benefits of $3,716 , derived from new information obtained about net operating loss carry-forwards of the entities acquired from Microsemi Corporation in May 2016. The discrete items disclosed above for the six months ended December 31, 2017 included the effect of the Tax Act. The effective tax rate for the six months ended December 31, 2017 and 2016 differed from the Federal statutory rate primarily due to Federal research and development credits, domestic manufacturing deduction, excess tax benefits related to stock compensation, and state taxes. No material changes in the Company’s unrecognized tax positions occurred during the six months ended December 31, 2017 .</t>
  </si>
  <si>
    <t>Debt</t>
  </si>
  <si>
    <t>Debt Disclosure [Abstract]</t>
  </si>
  <si>
    <t>Debt R EVOLVING C REDIT F ACILITY On June 27, 2017, the Company amended its revolving credit facility to increase and extend the borrowing capacity of its existing revolving credit facility into a $400,000 , 5 -year revolving credit line expiring in June 2022 (“the Revolver”). As of December 31, 2017 , the Company's outstanding balance of unamortized deferred financing costs was $5,991 , which is being amortized to other (expense) income, net on a straight line basis over the new term of the Revolver. The Company drew $195,000 from the Revolver to facilitate the completion of the Merger Agreement for the acquisition of both Ceres and its wholly-owned subsidiary, Themis. As of December 31, 2017, the Company was in compliance with all covenants and conditions under the Revolver and there were no outstanding borrowings against the revolver. There were outstanding letters of credit of $2,760 as of December 31, 2017 .</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5,252 shares at December 31, 2017 .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There were 1,496 shares available for future grant under the 2005 Plan at December 31, 2017 . As part of the Company's ongoing annual equity grant program for employees, the Company grants performance-based restricted stock awards to certain executives and employees pursuant to the 2005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include: (i) the achievement of internal performance targets only, and (ii) the achievement of internal performance targets in relation to a peer group of companies.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39 and 50 shares issued under the ESPP during the six months ended December 31, 2017 and 2016 , respectively. Shares available for future purchase under the ESPP totaled 263 at December 31, 2017 . S TOCK O PTION AND A WARD A CTIVITY The following table summarizes activity of the Company’s stock option plans since June 30, 2017 : Options Outstanding Number of Weighted Average Weighted Average Outstanding at June 30, 2017 51 $ 13.53 0.60 Granted — — Exercised (47 ) 14.12 Canceled — — Outstanding at December 31, 2017 4 $ 5.52 3.60 The following table summarizes the status of the Company’s non-vested restricted stock awards since June 30, 2017 : Non-vested Restricted Stock Awards Number of Weighted Average Outstanding at June 30, 2017 1,564 $ 18.93 Granted 453 47.46 Vested (758 ) 17.02 Forfeited (42 ) 26.28 Outstanding at December 31, 2017 1,217 $ 30.47 S TOCK - BASED C OMPENSATION E XPENSE The Company recognizes expense for its share-based payment plans in the consolidated statements of operations for the six months ended December 31, 2017 and 2016 in accordance with FASB ASC 718, Compensation - Stock Compensation . The Company had $265 and $177 of capitalized stock-based compensation expense on the consolidated balance sheets as of December 31, 2017 and 2016 , respectively. Under the fair value recognition provisions of FASB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Three Months Ended December 31, Six Months Ended December 31, 2017 2016 2017 2016 Cost of revenues $ 47 $ 148 $ 195 $ 223 Selling, general and administrative 4,270 3,539 8,246 6,578 Research and development 510 406 1,007 924 Stock-based compensation expense before tax 4,827 4,093 9,448 7,725 Income taxes (1,593 ) (1,575 ) (3,118 ) (2,964 ) Stock-based compensation expense, net of income taxes $ 3,234 $ 2,518 $ 6,330 $ 4,761</t>
  </si>
  <si>
    <t>Employee Benefit Plan Employee Benefit Plan</t>
  </si>
  <si>
    <t>Compensation and Retirement Disclosure [Abstract]</t>
  </si>
  <si>
    <t>Employee Benefit Plan</t>
  </si>
  <si>
    <t>P ENSION P LAN With the acquisition of CES on November 4, 2016, the Company assumed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December 31, 2017 was a net liability of $6,647 , which is recorded in other non-current liabilities on the consolidated balance sheets. The Company recorded a net gain of $10 and $40 in accumulated other comprehensive income during the three and six months ended December 31, 2017 , respectively. The Company recognized net periodic benefit costs of $201 and $407 associated with the Plan for the three and six months ended December 31, 2017 , respectively. The Company's total expected employer contributions to the Plan during fiscal 2018 are $516 .</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FASB ASC 280, Segment Reporting . The geographic distribution of the Company’s revenues as determined by order origination based on the country in which the Company's legal subsidiary is domiciled is summarized as follows: U.S. Europe Asia Pacific Eliminations Total THREE MONTHS ENDED DECEMBER 31, 2017 Net revenues to unaffiliated customers $ 105,687 $ 9,417 $ 2,808 $ — $ 117,912 Inter-geographic revenues 3,169 43 — (3,212 ) — Net revenues $ 108,856 $ 9,460 $ 2,808 $ (3,212 ) $ 117,912 T HREE M ONTHS E NDED DECEMBER 31 , 2016 Net revenues to unaffiliated customers $ 91,407 $ 5,809 $ 798 $ — $ 98,014 Inter-geographic revenues 1,893 — — (1,893 ) — Net revenues $ 93,300 $ 5,809 $ 798 $ (1,893 ) $ 98,014 SIX M ONTHS E NDED DECEMBER 31, 2017 Net revenues to unaffiliated customers $ 203,402 $ 16,895 $ 3,684 $ — $ 223,981 Inter-geographic revenues 4,916 65 — (4,981 ) — Net revenues $ 208,318 $ 16,960 $ 3,684 $ (4,981 ) $ 223,981 SIX M ONTHS E NDED DECEMBER 31 , 2016 Net revenues to unaffiliated customers $ 174,455 $ 6,662 $ 4,546 $ — $ 185,663 Inter-geographic revenues 5,180 15 — (5,195 ) — Net revenues $ 179,635 $ 6,677 $ 4,546 $ (5,195 ) $ 185,663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The following table below presents the Company's net revenue by end user for the periods presented: Three Months Ended December 31, Six Months Ended December 31, 2017 2016 2017 2016 Domestic (1) $ 89,969 $ 83,052 $ 179,647 $ 156,578 International/Foreign Military Sales (2) 27,943 14,962 44,334 29,085 Total Net Revenue $ 117,912 $ 98,014 $ 223,981 $ 185,663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below presents the Company's net revenue by end application for the periods presented: Three Months Ended December 31, Six Months Ended December 31, 2017 2016 2017 2016 Radar (1) $ 44,678 $ 44,803 $ 81,218 $ 82,292 Electronic Warfare (2) 29,411 21,304 57,419 42,284 Other Sensor &amp; Effector (3) 10,992 4,661 20,741 9,307 Total Sensor &amp; Effector 85,081 70,768 159,378 133,883 C4I (4) 13,562 6,613 26,388 10,953 Other (5) 19,269 20,633 38,215 40,827 Total Net Revenue $ 117,912 $ 98,014 $ 223,981 $ 185,663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below presents the Company's net revenue by product grouping for the periods presented: Three Months Ended December 31, Six Months Ended December 31, 2017 2016 2017 2016 Components (1) $ 39,908 $ 24,636 $ 72,720 $ 44,468 Modules and Sub-assemblies (2) 41,728 38,560 89,460 75,152 Integrated Subsystems (3) 36,276 34,818 61,801 66,043 Total Net Revenue $ 117,912 $ 98,014 $ 223,981 $ 185,663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long-lived assets is summarized as follows: U.S. Europe Asia Pacific Eliminations Total December 31, 2017 $ 50,305 $ 1,323 $ 12 $ — $ 51,640 June 30, 2017 $ 50,340 $ 1,288 $ 15 $ — $ 51,643 Identifiable long-lived assets exclude goodwill and intangible assets. Customers comprising 10% or more of the Company’s revenues for the periods shown below are as follows: Three Months Ended December 31, Six Months Ended December 31, 2017 2016 2017 2016 Lockheed Martin Corporation 20 % 13 % 19 % 19 % Raytheon Company 17 % 22 % 19 % 19 % Northrop Grumman Corporation 12 % 10 % 11 % * 49 % 45 % 49 % 38 % * Indicates that the amount is less than 10% of the Company’s revenues for the respective period. While the Company typically has customers from which it derives 10% or more of its revenue, the sales to each of these customers are spread across multiple programs and platforms. Programs comprising 10% or more of the Company’s revenues for the periods shown below are as follows: Three Months Ended December 31, Six Months Ended December 31, 2017 2016 2017 2016 F-35 * 11 % * * Aegis * * * 10 % — % 11 % — % 10 % * Indicates that the amount is less than 10% of the Company’s revenues for the respective period.</t>
  </si>
  <si>
    <t>Commitments and Contingencies</t>
  </si>
  <si>
    <t>Commitments and Contingencies Disclosure [Abstract]</t>
  </si>
  <si>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December 31, 2017 , the Company has entered into non-cancelable purchase commitments for certain inventory components and services used in its normal operations. The purchase commitments covered by these agreements are for less than one year and aggregate to $50,653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statement of cash flows.</t>
  </si>
  <si>
    <t>Subsequent Events</t>
  </si>
  <si>
    <t>Subsequent Events [Abstract]</t>
  </si>
  <si>
    <t>Subsequent Events T HEMIS C OMPUTER A QUISITION On December 21, 2017, the Merger Sub, entered into the Merger Agreement with Ceres, the holding company that owns Themis. Pursuant to the Merger Agreement, the Merger Sub will merge with and into Ceres with Ceres continuing as the surviving company and a wholly-owned subsidiary of Mercury. By operation of the Merger, the Company acquired both Ceres and its wholly-owned subsidiary, Themis. Based in Fremont, California, Themis is a leading designer and manufacturer of commercial, SWaP-optimized rugged servers, computers, and storage systems for U.S. and international defense programs. Under the terms of the Merger Agreement, the merger consideration (including payments with respect to outstanding stock options) consisted of an all cash purchase price of $180,000 , without interest. The merger consideration is subject to post-closing adjustments based on a determination of closing net working capital, transaction expenses and net debt (all as defined in the Merger Agreement). A related escrow agreement establishes an escrow amount of $1,500 in respect of post-closing adjustments owed to the Company and an escrow amount of $900 in respect of indemnification obligations to the Company. On February 1, 2018, the Company closed the transaction for an aggregate purchase price of $180,000 , plus an estimated adjustment for acquired working capital and cash. The Company drew $195,000 on the Revolver to facilitate the closing of the acquisition, with the higher amount reflecting an estimated adjustment for working capital, including cash, expected to be received with the Acquired Company at closing. The Company has not completed its preliminary purchase price allocation for Ceres as not all information required for the analysis was available. G ENERAL The Company has evaluated subsequent events from the date of the consolidated balance sheet through the date the consolidated financial statements were issued.</t>
  </si>
  <si>
    <t>Summary of Significant Accounting Policies (Policies)</t>
  </si>
  <si>
    <t>Basis of Presentation</t>
  </si>
  <si>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7 which are contained in the Company’s Annual Report on Form 10-K filed with the Securities and Exchange Commission (“SEC”) on August 18, 2017. The results for the three and six months ended December 31, 2017 are not necessarily indicative of the results to be expected for the full fiscal year. The consolidated financial statements include the accounts of the Company and its wholly-owned subsidiaries. All intercompany transactions and balances have been eliminated in consolidation</t>
  </si>
  <si>
    <t>Use of Estimates</t>
  </si>
  <si>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Business Combinations</t>
  </si>
  <si>
    <t>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t>
  </si>
  <si>
    <t>Foreign Currency</t>
  </si>
  <si>
    <t>F OREIGN C URRENCY Local currencies are the functional currency for the Company’s subsidiaries in Switzerland, United Kingdom, Japa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t>
  </si>
  <si>
    <t>Accounts Receivable Factoring</t>
  </si>
  <si>
    <t>On December 21, 2017, the Company executed a Master Receivables Purchase Agreement (the “Purchase Agreement”) with Bank of America, N.A. (the “Bank”) for the sale of certain eligible accounts receivable balances of the Company, up to a maximum of $30,000 . Factoring under the Purchase Agreement is treated as a true sale of accounts receivable by the Company. The Company has a continued involvement in servicing accounts receivable under the Purchase Agreement, but has no significant retained interests related to the factored accounts receivable.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income.</t>
  </si>
  <si>
    <t>Revenue Recognition</t>
  </si>
  <si>
    <t>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7% and 38% of total revenue in the three and six months ended December 31, 2017 , respectively. Total revenue recognized under multiple-deliverable revenue arrangements was 23% and 29% of total revenues in the three and six months ended December 31, 2016 ,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Weighted-Average Shares</t>
  </si>
  <si>
    <t>W EIGHTED -A VERAGE S HARES Weighted-average shares were calculated as follows: Three Months Ended December 31, Six Months Ended December 31, 2017 2016 2017 2016 Basic weighted-average shares outstanding 46,752 39,151 46,701 39,004 Effect of dilutive equity instruments 695 834 837 916 Diluted weighted-average shares outstanding 47,447 39,985 47,538 39,920 Equity instruments to purchase 23 and 162 shares of common stock were not included in the calculation of diluted net earnings per share for the three and six months ended December 31, 2017 , respectively, because the equity instruments were anti-dilutive. Equity instruments to purchase 9 and 6 shares of common stock were not included in the calculation of diluted net earnings per share for the three and six months ended December 31, 2016, respectively, because the equity instruments were anti-dilutive.</t>
  </si>
  <si>
    <t>Summary of Significant Accounting Policies (Tables)</t>
  </si>
  <si>
    <t>Basic and Diluted Weighted Average Shares Outstanding</t>
  </si>
  <si>
    <t>Weighted-average shares were calculated as follows: Three Months Ended December 31, Six Months Ended December 31, 2017 2016 2017 2016 Basic weighted-average shares outstanding 46,752 39,151 46,701 39,004 Effect of dilutive equity instruments 695 834 837 916 Diluted weighted-average shares outstanding 47,447 39,985 47,538 39,920</t>
  </si>
  <si>
    <t>Acquisitions (Tables)</t>
  </si>
  <si>
    <t>Schedule of the Net Purchase Price and Fair Values of Assets and Liabilities Acquired</t>
  </si>
  <si>
    <t>The following table presents the net purchase price and the fair values of the assets and liabilities of CES: Amounts Consideration transferred Cash paid at closing $ 39,123 Working capital adjustment (330 ) Net purchase price $ 38,793 Fair value of tangible assets acquired and liabilities assumed Accounts receivable and cost in excess of billings $ 2,698 Inventory 8,950 Fixed assets 1,480 Other current and non-current assets 748 Current liabilities (3,154 ) Non-current liabilities (6,140 ) Deferred tax liabilities (1,148 ) Fair value of net tangible assets acquired 3,434 Fair value of identifiable intangible assets 14,722 Goodwill 20,637 Fair value of net assets acquired 38,793 Net purchase price $ 38,793 The following table presents the net purchase price and the preliminary fair values of the assets and liabilities of Delta: Amounts Consideration transferred Cash paid at closing $ 40,500 Net purchase price $ 40,500 Estimated fair value of tangible assets acquired and liabilities assumed Accounts receivable and cost in excess of billings $ 957 Inventory 4,452 Fixed assets 1,918 Other current and non-current assets 67 Current liabilities (2,055 ) Estimated fair value of net tangible assets acquired 5,339 Estimated fair value of identifiable intangible assets 17,000 Estimated goodwill 18,161 Estimated fair value of net assets acquired 40,500 Net purchase price $ 40,500</t>
  </si>
  <si>
    <t>Fair Value of Financial Instruments (Tables)</t>
  </si>
  <si>
    <t>Summary of Financial Assets Measured at Fair Value</t>
  </si>
  <si>
    <t>The following table summarizes the Company’s financial assets measured at fair value on a recurring basis at December 31, 2017 : Fair Value Measurements December 31, 2017 Level 1 Level 2 Level 3 Assets: Certificates of deposit $ 1,048 $ — $ 1,048 $ — Total $ 1,048 $ — $ 1,048 $ —</t>
  </si>
  <si>
    <t>Inventory (Tables)</t>
  </si>
  <si>
    <t>Inventory was comprised of the following: December 31, 2017 June 30, 2017 Raw materials $ 67,268 $ 48,645 Work in process 25,977 22,567 Finished goods 12,667 9,859 Total $ 105,912 $ 81,071</t>
  </si>
  <si>
    <t>Goodwill (Tables)</t>
  </si>
  <si>
    <t>Changes in Carrying Amount of Goodwill</t>
  </si>
  <si>
    <t>The following table sets forth the changes in the carrying amount of goodwill by reporting unit for the six months ended December 31, 2017 : SMP AMS MDS Total Balance at June 30, 2017 $ 116,003 $ 217,956 $ 46,887 $ 380,846 Goodwill adjustment for the CES acquisition 291 — — 291 Goodwill adjustment for the Delta acquisition — 201 — 201 Goodwill arising from the RTL acquisition 3,447 — — 3,447 Balance at December 31, 2017 $ 119,741 $ 218,157 $ 46,887 $ 384,785</t>
  </si>
  <si>
    <t>Restructuring (Tables)</t>
  </si>
  <si>
    <t>Expenses by Reportable Segment for Restructuring Plans</t>
  </si>
  <si>
    <t>The following table presents the detail of activity for the Company’s restructuring plans: Severance &amp; Facilities Total Restructuring liability at June 30, 2017 $ 1,365 $ — $ 1,365 Restructuring and other charges 327 81 408 Cash paid (575 ) (81 ) (656 ) Restructuring liability at December 31, 2017 $ 1,117 $ — $ 1,117</t>
  </si>
  <si>
    <t>Stock-Based Compensation (Tables)</t>
  </si>
  <si>
    <t>Summary of Stock Option Plans</t>
  </si>
  <si>
    <t>The following table summarizes activity of the Company’s stock option plans since June 30, 2017 : Options Outstanding Number of Weighted Average Weighted Average Outstanding at June 30, 2017 51 $ 13.53 0.60 Granted — — Exercised (47 ) 14.12 Canceled — — Outstanding at December 31, 2017 4 $ 5.52 3.60</t>
  </si>
  <si>
    <t>Summary of Nonvested Restricted Stock</t>
  </si>
  <si>
    <t>The following table summarizes the status of the Company’s non-vested restricted stock awards since June 30, 2017 : Non-vested Restricted Stock Awards Number of Weighted Average Outstanding at June 30, 2017 1,564 $ 18.93 Granted 453 47.46 Vested (758 ) 17.02 Forfeited (42 ) 26.28 Outstanding at December 31, 2017 1,217 $ 30.47</t>
  </si>
  <si>
    <t>Stock Based Compensation Expenses</t>
  </si>
  <si>
    <t>The following table presents share-based compensation expenses included in the Company’s consolidated statements of operations: Three Months Ended December 31, Six Months Ended December 31, 2017 2016 2017 2016 Cost of revenues $ 47 $ 148 $ 195 $ 223 Selling, general and administrative 4,270 3,539 8,246 6,578 Research and development 510 406 1,007 924 Stock-based compensation expense before tax 4,827 4,093 9,448 7,725 Income taxes (1,593 ) (1,575 ) (3,118 ) (2,964 ) Stock-based compensation expense, net of income taxes $ 3,234 $ 2,518 $ 6,330 $ 4,761</t>
  </si>
  <si>
    <t>Operating Segment, Geographic Information and Significant Customers (Tables)</t>
  </si>
  <si>
    <t>Geographic Distribution of Revenues and Long Lived Assets from Continuing Operations</t>
  </si>
  <si>
    <t>The following table below presents the Company's net revenue by end user for the periods presented: Three Months Ended December 31, Six Months Ended December 31, 2017 2016 2017 2016 Domestic (1) $ 89,969 $ 83,052 $ 179,647 $ 156,578 International/Foreign Military Sales (2) 27,943 14,962 44,334 29,085 Total Net Revenue $ 117,912 $ 98,014 $ 223,981 $ 185,663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below presents the Company's net revenue by end application for the periods presented: Three Months Ended December 31, Six Months Ended December 31, 2017 2016 2017 2016 Radar (1) $ 44,678 $ 44,803 $ 81,218 $ 82,292 Electronic Warfare (2) 29,411 21,304 57,419 42,284 Other Sensor &amp; Effector (3) 10,992 4,661 20,741 9,307 Total Sensor &amp; Effector 85,081 70,768 159,378 133,883 C4I (4) 13,562 6,613 26,388 10,953 Other (5) 19,269 20,633 38,215 40,827 Total Net Revenue $ 117,912 $ 98,014 $ 223,981 $ 185,663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below presents the Company's net revenue by product grouping for the periods presented: Three Months Ended December 31, Six Months Ended December 31, 2017 2016 2017 2016 Components (1) $ 39,908 $ 24,636 $ 72,720 $ 44,468 Modules and Sub-assemblies (2) 41,728 38,560 89,460 75,152 Integrated Subsystems (3) 36,276 34,818 61,801 66,043 Total Net Revenue $ 117,912 $ 98,014 $ 223,981 $ 185,663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long-lived assets is summarized as follows: U.S. Europe Asia Pacific Eliminations Total December 31, 2017 $ 50,305 $ 1,323 $ 12 $ — $ 51,640 June 30, 2017 $ 50,340 $ 1,288 $ 15 $ — $ 51,643 The geographic distribution of the Company’s revenues as determined by order origination based on the country in which the Company's legal subsidiary is domiciled is summarized as follows: U.S. Europe Asia Pacific Eliminations Total THREE MONTHS ENDED DECEMBER 31, 2017 Net revenues to unaffiliated customers $ 105,687 $ 9,417 $ 2,808 $ — $ 117,912 Inter-geographic revenues 3,169 43 — (3,212 ) — Net revenues $ 108,856 $ 9,460 $ 2,808 $ (3,212 ) $ 117,912 T HREE M ONTHS E NDED DECEMBER 31 , 2016 Net revenues to unaffiliated customers $ 91,407 $ 5,809 $ 798 $ — $ 98,014 Inter-geographic revenues 1,893 — — (1,893 ) — Net revenues $ 93,300 $ 5,809 $ 798 $ (1,893 ) $ 98,014 SIX M ONTHS E NDED DECEMBER 31, 2017 Net revenues to unaffiliated customers $ 203,402 $ 16,895 $ 3,684 $ — $ 223,981 Inter-geographic revenues 4,916 65 — (4,981 ) — Net revenues $ 208,318 $ 16,960 $ 3,684 $ (4,981 ) $ 223,981 SIX M ONTHS E NDED DECEMBER 31 , 2016 Net revenues to unaffiliated customers $ 174,455 $ 6,662 $ 4,546 $ — $ 185,663 Inter-geographic revenues 5,180 15 — (5,195 ) — Net revenues $ 179,635 $ 6,677 $ 4,546 $ (5,195 ) $ 185,663</t>
  </si>
  <si>
    <t>Customers Comprising Ten Percent or More Revenues</t>
  </si>
  <si>
    <t>Customers comprising 10% or more of the Company’s revenues for the periods shown below are as follows: Three Months Ended December 31, Six Months Ended December 31, 2017 2016 2017 2016 Lockheed Martin Corporation 20 % 13 % 19 % 19 % Raytheon Company 17 % 22 % 19 % 19 % Northrop Grumman Corporation 12 % 10 % 11 % * 49 % 45 % 49 % 38 % * Indicates that the amount is less than 10% of the Company’s revenues for the respective period.</t>
  </si>
  <si>
    <t>Schedules of Concentration of Risk, by Risk Factor</t>
  </si>
  <si>
    <t>Programs comprising 10% or more of the Company’s revenues for the periods shown below are as follows: Three Months Ended December 31, Six Months Ended December 31, 2017 2016 2017 2016 F-35 * 11 % * * Aegis * * * 10 % — % 11 % — % 10 % * Indicates that the amount is less than 10% of the Company’s revenues for the respective period.</t>
  </si>
  <si>
    <t>Description of Business (Details)</t>
  </si>
  <si>
    <t>Dec. 31, 2017programcontractor</t>
  </si>
  <si>
    <t>Number of programs using products and services | program</t>
  </si>
  <si>
    <t>Number of defense prime contractors using products and services | contractor</t>
  </si>
  <si>
    <t>Summary of Significant Accounting Policies - Additional Information (Detail) - USD ($)</t>
  </si>
  <si>
    <t>Dec. 21, 2017</t>
  </si>
  <si>
    <t>Significant Accounting Policies [Line Items]</t>
  </si>
  <si>
    <t>Purchase agreement, maximum receivable balances</t>
  </si>
  <si>
    <t>Accounts receivable and incurred factoring fees</t>
  </si>
  <si>
    <t>Multiple Delivery Revenue [Member]</t>
  </si>
  <si>
    <t>Percentage Of revenue recognized</t>
  </si>
  <si>
    <t>37.00%</t>
  </si>
  <si>
    <t>23.00%</t>
  </si>
  <si>
    <t>38.00%</t>
  </si>
  <si>
    <t>29.00%</t>
  </si>
  <si>
    <t>Summary of Significant Accounting Policies -Basic and Diluted Weighted Average Shares Outstanding (Detail) - shares shares in Thousands</t>
  </si>
  <si>
    <t>Earnings Per Share [Abstract]</t>
  </si>
  <si>
    <t>Basic weighted-average shares outstanding (in shares)</t>
  </si>
  <si>
    <t>Effect of dilutive equity instruments (in shares)</t>
  </si>
  <si>
    <t>Diluted weighted-average shares outstanding (in shares)</t>
  </si>
  <si>
    <t>Antidilutive securities excluded from computation of earnings per share (in shares)</t>
  </si>
  <si>
    <t>Acquisitions - Narrative (Details) - USD ($) $ in Thousands</t>
  </si>
  <si>
    <t>Feb. 01, 2018</t>
  </si>
  <si>
    <t>Jul. 03, 2017</t>
  </si>
  <si>
    <t>Apr. 03, 2017</t>
  </si>
  <si>
    <t>Nov. 04, 2016</t>
  </si>
  <si>
    <t>Business Acquisition [Line Items]</t>
  </si>
  <si>
    <t>RTL</t>
  </si>
  <si>
    <t>Total purchase price</t>
  </si>
  <si>
    <t>Delta</t>
  </si>
  <si>
    <t>Intangible assets acquired, amortization period</t>
  </si>
  <si>
    <t>15 years</t>
  </si>
  <si>
    <t>Tax deductible goodwill</t>
  </si>
  <si>
    <t>Revenue of acquiree since acquisition date</t>
  </si>
  <si>
    <t>Net income (loss) of acquiree since acquisition date</t>
  </si>
  <si>
    <t>Cash paid at closing</t>
  </si>
  <si>
    <t>Delta | Customer Relationships</t>
  </si>
  <si>
    <t>Finite-lived Intangible Assets Acquired</t>
  </si>
  <si>
    <t>Useful life of acquired assets</t>
  </si>
  <si>
    <t>9 years</t>
  </si>
  <si>
    <t>Delta | Developed Technology Rights</t>
  </si>
  <si>
    <t>7 years</t>
  </si>
  <si>
    <t>Delta | Backlog</t>
  </si>
  <si>
    <t>2 years</t>
  </si>
  <si>
    <t>CES Creative Electronic Systems S.A.</t>
  </si>
  <si>
    <t>CES Creative Electronic Systems S.A. | Customer Relationships</t>
  </si>
  <si>
    <t>CES Creative Electronic Systems S.A. | Developed Technology Rights</t>
  </si>
  <si>
    <t>Themis Computer Acquisition | Subsequent Event</t>
  </si>
  <si>
    <t>Acquisitions - Net Purchase Price and Fair Values of Assets and Liabilities Acquired (Details) - USD ($) $ in Thousands</t>
  </si>
  <si>
    <t>Consideration transferred</t>
  </si>
  <si>
    <t>Net purchase price</t>
  </si>
  <si>
    <t>Estimated fair value of tangible assets acquired and liabilities assumed</t>
  </si>
  <si>
    <t>Accounts receivable and cost in excess of billings</t>
  </si>
  <si>
    <t>Fixed assets</t>
  </si>
  <si>
    <t>Other current and non-current assets</t>
  </si>
  <si>
    <t>Current liabilities</t>
  </si>
  <si>
    <t>Fair value of net tangible assets acquired</t>
  </si>
  <si>
    <t>Fair value of identifiable intangible assets</t>
  </si>
  <si>
    <t>Estimated fair value of assets acquired</t>
  </si>
  <si>
    <t>Working capital adjustment</t>
  </si>
  <si>
    <t>Non-current liabilities</t>
  </si>
  <si>
    <t>Deferred tax liabilities</t>
  </si>
  <si>
    <t>Fair Value of Financial Instruments - Summary of Financial Assets Measured at Fair Value on Recurring Basis (Detail) - Fair Value - Fair Value, Measurements, Recurring $ in Thousands</t>
  </si>
  <si>
    <t>Dec. 31, 2017USD ($)</t>
  </si>
  <si>
    <t>Assets:</t>
  </si>
  <si>
    <t>Fair value measurement disclosure</t>
  </si>
  <si>
    <t>Certificates of deposit</t>
  </si>
  <si>
    <t>Level 1 | Certificates of deposit</t>
  </si>
  <si>
    <t>Level 2 | Certificates of deposit</t>
  </si>
  <si>
    <t>Level 3 | Certificates of deposit</t>
  </si>
  <si>
    <t>Inventory (Detail) - USD ($) $ in Thousands</t>
  </si>
  <si>
    <t>Raw materials</t>
  </si>
  <si>
    <t>Work in process</t>
  </si>
  <si>
    <t>Finished goods</t>
  </si>
  <si>
    <t>Total</t>
  </si>
  <si>
    <t>Inventory - Additional Information (Detail) - Product</t>
  </si>
  <si>
    <t>Schedule of Inventory [Line Items]</t>
  </si>
  <si>
    <t>Inventory relating to contracts having production cycles longer than one year</t>
  </si>
  <si>
    <t>Production cycle term (in years)</t>
  </si>
  <si>
    <t>P1Y</t>
  </si>
  <si>
    <t>Changes in Carrying Amount of Goodwill (Detail) $ in Thousands</t>
  </si>
  <si>
    <t>Goodwill [Roll Forward]</t>
  </si>
  <si>
    <t>Beginning Balance</t>
  </si>
  <si>
    <t>Ending Balance</t>
  </si>
  <si>
    <t>SMP</t>
  </si>
  <si>
    <t>AMS</t>
  </si>
  <si>
    <t>MDS</t>
  </si>
  <si>
    <t>Goodwill arising from the RTL acquisition</t>
  </si>
  <si>
    <t>CES Creative Electronic Systems S.A. | SMP</t>
  </si>
  <si>
    <t>Delta | AMS</t>
  </si>
  <si>
    <t>RTL | SMP</t>
  </si>
  <si>
    <t>Restructuring - Expenses by Reportable Segment for Restructuring Plans (Detail) $ in Thousands</t>
  </si>
  <si>
    <t>Restructuring Reserve [Roll Forward]</t>
  </si>
  <si>
    <t>Restructuring liability at June 30, 2017</t>
  </si>
  <si>
    <t>Cash paid</t>
  </si>
  <si>
    <t>Restructuring liability at December 31, 2017</t>
  </si>
  <si>
    <t>Severance &amp; Related</t>
  </si>
  <si>
    <t>Facilities &amp; Other</t>
  </si>
  <si>
    <t>Restructuring - Additional Information (Detail) - USD ($) $ in Thousands</t>
  </si>
  <si>
    <t>Other Income and Expenses [Abstract]</t>
  </si>
  <si>
    <t>Restructuring expenses</t>
  </si>
  <si>
    <t>Income Taxes - Additional Information (Detail) - USD ($) $ in Thousands</t>
  </si>
  <si>
    <t>Federal statutory rate, blended rate for next fiscal year</t>
  </si>
  <si>
    <t>28.00%</t>
  </si>
  <si>
    <t>Federal statutory rate in periods subsequent to next fiscal year</t>
  </si>
  <si>
    <t>21.00%</t>
  </si>
  <si>
    <t>Deferred tax assets, effect of Tax Cuts and Jobs Act, tax expense (benefit)</t>
  </si>
  <si>
    <t>Provisional tax expense for foreign tax credits</t>
  </si>
  <si>
    <t>Income tax (benefit) expense</t>
  </si>
  <si>
    <t>(Loss) income from operations before income taxes</t>
  </si>
  <si>
    <t>Excess tax benefits on stock-based compensation</t>
  </si>
  <si>
    <t>Operating loss carryforward, increase in carrying value</t>
  </si>
  <si>
    <t>Debt - Additional Information (Detail) - USD ($)</t>
  </si>
  <si>
    <t>Jun. 27, 2017</t>
  </si>
  <si>
    <t>Debt Instrument [Line Items]</t>
  </si>
  <si>
    <t>Amount of outstanding letter of credit</t>
  </si>
  <si>
    <t>Revolving Credit Facility</t>
  </si>
  <si>
    <t>Maximum borrowing capacity</t>
  </si>
  <si>
    <t>Debt instrument term</t>
  </si>
  <si>
    <t>5 years</t>
  </si>
  <si>
    <t>Revolving Credit Facility | Subsequent Event</t>
  </si>
  <si>
    <t>Proceeds from lines of credit</t>
  </si>
  <si>
    <t>Term Loan</t>
  </si>
  <si>
    <t>Debt issuance costs</t>
  </si>
  <si>
    <t>Stock-Based Compensation - Additional Information (Detail) - USD ($) shares in Thousands, $ in Thousands</t>
  </si>
  <si>
    <t>Share-based Compensation Arrangement by Share-based Payment Award [Line Items]</t>
  </si>
  <si>
    <t>Allocation of recognized period costs, capitalized amount</t>
  </si>
  <si>
    <t>Employee Stock</t>
  </si>
  <si>
    <t>Shares authorized for issuance under stock incentive plan (in shares)</t>
  </si>
  <si>
    <t>Shares available for future grant (in shares)</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Granted (in shares)</t>
  </si>
  <si>
    <t>2005 Stock Incentive Plan</t>
  </si>
  <si>
    <t>Exercise price of stock option, percentage</t>
  </si>
  <si>
    <t>100.00%</t>
  </si>
  <si>
    <t>2005 Stock Incentive Plan | Maximum</t>
  </si>
  <si>
    <t>Term of stock option</t>
  </si>
  <si>
    <t>Stock-Based Compensation - Summary of Stock Option Plans (Detail) - Stock Options - $ / shares shares in Thousands</t>
  </si>
  <si>
    <t>12 Months Ended</t>
  </si>
  <si>
    <t>Number of Shares</t>
  </si>
  <si>
    <t>Outstanding at beginning of period (in shares)</t>
  </si>
  <si>
    <t>Exercised (in shares)</t>
  </si>
  <si>
    <t>Cancelled (in shares)</t>
  </si>
  <si>
    <t>Outstanding at end of period (in shares)</t>
  </si>
  <si>
    <t>Weighted Average Exercise Price</t>
  </si>
  <si>
    <t>Outstanding at beginning of period (usd per share)</t>
  </si>
  <si>
    <t>Granted (usd per share)</t>
  </si>
  <si>
    <t>Exercised (usd per share)</t>
  </si>
  <si>
    <t>Cancelled (usd per share)</t>
  </si>
  <si>
    <t>Outstanding at end of period (usd per share)</t>
  </si>
  <si>
    <t>Weighted Average Remaining Contractual Term (Years)</t>
  </si>
  <si>
    <t>Outstanding at end of period</t>
  </si>
  <si>
    <t>3 years 7 months 6 days</t>
  </si>
  <si>
    <t>7 months 5 days</t>
  </si>
  <si>
    <t>Stock-Based Compensation - Summary of Nonvested Restricted Stock (Detail) - Restricted Stock shares in Thousands</t>
  </si>
  <si>
    <t>Dec. 31, 2017$ / sharesshare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tock-Based Compensation - Stock-Based Compensation Expenses (Detail) - USD ($) $ in Thousands</t>
  </si>
  <si>
    <t>Share-based compensation expense before tax</t>
  </si>
  <si>
    <t>Net compensation expense</t>
  </si>
  <si>
    <t>Employee Benefit Plan (Details) - USD ($) $ in Thousands</t>
  </si>
  <si>
    <t>Defined Benefit Plan Disclosure [Line Items]</t>
  </si>
  <si>
    <t>Pension Plan</t>
  </si>
  <si>
    <t>Net periodic benefit cost</t>
  </si>
  <si>
    <t>Fiscal 2017 cash contributions to plan</t>
  </si>
  <si>
    <t>Pension Plan | Other Noncurrent Liabilities</t>
  </si>
  <si>
    <t>Net funded status of plan</t>
  </si>
  <si>
    <t>Operating Segment, Geographic Information and Significant Customers - Geographic Distribution of Revenues and Long Lived Assets from Continuing Operations (Detail) $ in Thousands</t>
  </si>
  <si>
    <t>Dec. 31, 2016USD ($)</t>
  </si>
  <si>
    <t>Dec. 31, 2017USD ($)segment</t>
  </si>
  <si>
    <t>Jun. 30, 2017USD ($)</t>
  </si>
  <si>
    <t>Number of operating segments | segment</t>
  </si>
  <si>
    <t>Segment Reporting, Revenue Reconciling Item [Line Items]</t>
  </si>
  <si>
    <t>Identifiable long-lived assets</t>
  </si>
  <si>
    <t>Components</t>
  </si>
  <si>
    <t>Modules and Sub-assemblies</t>
  </si>
  <si>
    <t>Integrated Subsystems</t>
  </si>
  <si>
    <t>Total Sensor &amp; Effector</t>
  </si>
  <si>
    <t>Radar</t>
  </si>
  <si>
    <t>Electronic Warfare</t>
  </si>
  <si>
    <t>Other Sensor &amp; Effector</t>
  </si>
  <si>
    <t>C4I</t>
  </si>
  <si>
    <t>Other End Applications</t>
  </si>
  <si>
    <t>Domestic</t>
  </si>
  <si>
    <t>International/Foreign Military Sales</t>
  </si>
  <si>
    <t>US</t>
  </si>
  <si>
    <t>Europe</t>
  </si>
  <si>
    <t>Asia Pacific</t>
  </si>
  <si>
    <t>Reportable Geographical Components | US</t>
  </si>
  <si>
    <t>Reportable Geographical Components | Europe</t>
  </si>
  <si>
    <t>Reportable Geographical Components | Asia Pacific</t>
  </si>
  <si>
    <t>Geography Eliminations</t>
  </si>
  <si>
    <t>Geography Eliminations | US</t>
  </si>
  <si>
    <t>Geography Eliminations | Europe</t>
  </si>
  <si>
    <t>Geography Eliminations | Asia Pacific</t>
  </si>
  <si>
    <t>Operating Segment, Geographic Information and Significant Customers - Customers Comprising Ten Percent or more Revenues (Detail) - Sales Revenue, Net</t>
  </si>
  <si>
    <t>Revenue, Major Customer [Line Items]</t>
  </si>
  <si>
    <t>Concentration risk, percentage</t>
  </si>
  <si>
    <t>0.00%</t>
  </si>
  <si>
    <t>11.00%</t>
  </si>
  <si>
    <t>Customer Concentration Risk</t>
  </si>
  <si>
    <t>49.00%</t>
  </si>
  <si>
    <t>45.00%</t>
  </si>
  <si>
    <t>Customer Concentration Risk | Lockheed Martin Corporation</t>
  </si>
  <si>
    <t>20.00%</t>
  </si>
  <si>
    <t>13.00%</t>
  </si>
  <si>
    <t>19.00%</t>
  </si>
  <si>
    <t>Customer Concentration Risk | Raytheon Company</t>
  </si>
  <si>
    <t>17.00%</t>
  </si>
  <si>
    <t>22.00%</t>
  </si>
  <si>
    <t>Customer Concentration Risk | Northrop Grumman Corporation</t>
  </si>
  <si>
    <t>12.00%</t>
  </si>
  <si>
    <t>Operating Segment, Geographic Information and Significant Customers - Programs Comprising Ten Percent or more of Company's Revenue (Detail) - Sales Revenue, Net</t>
  </si>
  <si>
    <t>Segment Reporting Information [Line Items]</t>
  </si>
  <si>
    <t>Program Concentration Risk | F-35</t>
  </si>
  <si>
    <t>Program Concentration Risk | Aegis</t>
  </si>
  <si>
    <t>Commitments And Contingencies - Additional Information (Detail) $ in Thousands</t>
  </si>
  <si>
    <t>Non-cancelable purchase commitments</t>
  </si>
  <si>
    <t>Long-term Purchase Commitment [Line Items]</t>
  </si>
  <si>
    <t>Purchase commitments for less than one year</t>
  </si>
  <si>
    <t>Subsequent Events (Details) - Subsequent Event $ in Thousands</t>
  </si>
  <si>
    <t>Feb. 01, 2018USD ($)</t>
  </si>
  <si>
    <t>Subsequent Event [Line Items]</t>
  </si>
  <si>
    <t>Themis Computer Acquisition</t>
  </si>
  <si>
    <t>Consideration, escrow amount, post-closing adjustments</t>
  </si>
  <si>
    <t>Consideration, escrow amount, indemnification obliga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9521</v>
      </c>
    </row>
    <row r="12" spans="1:3">
      <c r="A12" s="4" t="s">
        <v>19</v>
      </c>
      <c r="B12" s="4" t="s">
        <v>20</v>
      </c>
    </row>
    <row r="13" spans="1:3">
      <c r="A13" s="4" t="s">
        <v>21</v>
      </c>
      <c r="B13" s="4" t="s">
        <v>22</v>
      </c>
    </row>
    <row r="14" spans="1:3">
      <c r="A14" s="4" t="s">
        <v>23</v>
      </c>
      <c r="C14" s="5" t="n">
        <v>48242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5</v>
      </c>
    </row>
    <row r="4" spans="1:2">
      <c r="A4" s="4" t="s">
        <v>31</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2035</v>
      </c>
      <c r="D3" s="7" t="n">
        <v>41637</v>
      </c>
    </row>
    <row r="4" spans="1:4">
      <c r="A4" s="4" t="s">
        <v>29</v>
      </c>
      <c r="B4" s="5" t="n">
        <v>87315</v>
      </c>
      <c r="D4" s="5" t="n">
        <v>76341</v>
      </c>
    </row>
    <row r="5" spans="1:4">
      <c r="A5" s="4" t="s">
        <v>30</v>
      </c>
      <c r="B5" s="5" t="n">
        <v>35655</v>
      </c>
      <c r="D5" s="5" t="n">
        <v>37332</v>
      </c>
    </row>
    <row r="6" spans="1:4">
      <c r="A6" s="4" t="s">
        <v>31</v>
      </c>
      <c r="B6" s="5" t="n">
        <v>105912</v>
      </c>
      <c r="D6" s="5" t="n">
        <v>81071</v>
      </c>
    </row>
    <row r="7" spans="1:4">
      <c r="A7" s="4" t="s">
        <v>32</v>
      </c>
      <c r="B7" s="5" t="n">
        <v>15</v>
      </c>
      <c r="D7" s="5" t="n">
        <v>1434</v>
      </c>
    </row>
    <row r="8" spans="1:4">
      <c r="A8" s="4" t="s">
        <v>33</v>
      </c>
      <c r="B8" s="5" t="n">
        <v>7970</v>
      </c>
      <c r="D8" s="5" t="n">
        <v>8381</v>
      </c>
    </row>
    <row r="9" spans="1:4">
      <c r="A9" s="4" t="s">
        <v>34</v>
      </c>
      <c r="B9" s="5" t="n">
        <v>268902</v>
      </c>
      <c r="D9" s="5" t="n">
        <v>246196</v>
      </c>
    </row>
    <row r="10" spans="1:4">
      <c r="A10" s="4" t="s">
        <v>35</v>
      </c>
      <c r="B10" s="5" t="n">
        <v>51640</v>
      </c>
      <c r="D10" s="5" t="n">
        <v>51643</v>
      </c>
    </row>
    <row r="11" spans="1:4">
      <c r="A11" s="4" t="s">
        <v>36</v>
      </c>
      <c r="B11" s="5" t="n">
        <v>384785</v>
      </c>
      <c r="D11" s="5" t="n">
        <v>380846</v>
      </c>
    </row>
    <row r="12" spans="1:4">
      <c r="A12" s="4" t="s">
        <v>37</v>
      </c>
      <c r="B12" s="5" t="n">
        <v>120672</v>
      </c>
      <c r="D12" s="5" t="n">
        <v>129037</v>
      </c>
    </row>
    <row r="13" spans="1:4">
      <c r="A13" s="4" t="s">
        <v>38</v>
      </c>
      <c r="B13" s="5" t="n">
        <v>9817</v>
      </c>
      <c r="D13" s="5" t="n">
        <v>8023</v>
      </c>
    </row>
    <row r="14" spans="1:4">
      <c r="A14" s="4" t="s">
        <v>39</v>
      </c>
      <c r="B14" s="5" t="n">
        <v>835816</v>
      </c>
      <c r="D14" s="5" t="n">
        <v>815745</v>
      </c>
    </row>
    <row r="15" spans="1:4">
      <c r="A15" s="3" t="s">
        <v>40</v>
      </c>
    </row>
    <row r="16" spans="1:4">
      <c r="A16" s="4" t="s">
        <v>41</v>
      </c>
      <c r="B16" s="5" t="n">
        <v>37628</v>
      </c>
      <c r="D16" s="5" t="n">
        <v>27485</v>
      </c>
    </row>
    <row r="17" spans="1:4">
      <c r="A17" s="4" t="s">
        <v>42</v>
      </c>
      <c r="B17" s="5" t="n">
        <v>10427</v>
      </c>
      <c r="D17" s="5" t="n">
        <v>20594</v>
      </c>
    </row>
    <row r="18" spans="1:4">
      <c r="A18" s="4" t="s">
        <v>43</v>
      </c>
      <c r="B18" s="5" t="n">
        <v>17781</v>
      </c>
      <c r="D18" s="5" t="n">
        <v>18406</v>
      </c>
    </row>
    <row r="19" spans="1:4">
      <c r="A19" s="4" t="s">
        <v>44</v>
      </c>
      <c r="B19" s="5" t="n">
        <v>8440</v>
      </c>
      <c r="D19" s="5" t="n">
        <v>6360</v>
      </c>
    </row>
    <row r="20" spans="1:4">
      <c r="A20" s="4" t="s">
        <v>45</v>
      </c>
      <c r="B20" s="5" t="n">
        <v>74276</v>
      </c>
      <c r="D20" s="5" t="n">
        <v>72845</v>
      </c>
    </row>
    <row r="21" spans="1:4">
      <c r="A21" s="4" t="s">
        <v>46</v>
      </c>
      <c r="B21" s="5" t="n">
        <v>0</v>
      </c>
      <c r="D21" s="5" t="n">
        <v>4856</v>
      </c>
    </row>
    <row r="22" spans="1:4">
      <c r="A22" s="4" t="s">
        <v>47</v>
      </c>
      <c r="B22" s="5" t="n">
        <v>855</v>
      </c>
      <c r="D22" s="5" t="n">
        <v>855</v>
      </c>
    </row>
    <row r="23" spans="1:4">
      <c r="A23" s="4" t="s">
        <v>48</v>
      </c>
      <c r="B23" s="5" t="n">
        <v>11454</v>
      </c>
      <c r="D23" s="5" t="n">
        <v>11772</v>
      </c>
    </row>
    <row r="24" spans="1:4">
      <c r="A24" s="4" t="s">
        <v>49</v>
      </c>
      <c r="B24" s="5" t="n">
        <v>86585</v>
      </c>
      <c r="D24" s="5" t="n">
        <v>90328</v>
      </c>
    </row>
    <row r="25" spans="1:4">
      <c r="A25" s="4" t="s">
        <v>50</v>
      </c>
      <c r="C25" s="4" t="s">
        <v>51</v>
      </c>
      <c r="D25" s="4" t="s">
        <v>51</v>
      </c>
    </row>
    <row r="26" spans="1:4">
      <c r="A26" s="3" t="s">
        <v>52</v>
      </c>
    </row>
    <row r="27" spans="1:4">
      <c r="A27" s="4" t="s">
        <v>53</v>
      </c>
      <c r="B27" s="5" t="n">
        <v>0</v>
      </c>
      <c r="D27" s="5" t="n">
        <v>0</v>
      </c>
    </row>
    <row r="28" spans="1:4">
      <c r="A28" s="4" t="s">
        <v>54</v>
      </c>
      <c r="B28" s="5" t="n">
        <v>468</v>
      </c>
      <c r="D28" s="5" t="n">
        <v>463</v>
      </c>
    </row>
    <row r="29" spans="1:4">
      <c r="A29" s="4" t="s">
        <v>55</v>
      </c>
      <c r="B29" s="5" t="n">
        <v>581534</v>
      </c>
      <c r="D29" s="5" t="n">
        <v>584795</v>
      </c>
    </row>
    <row r="30" spans="1:4">
      <c r="A30" s="4" t="s">
        <v>56</v>
      </c>
      <c r="B30" s="5" t="n">
        <v>166171</v>
      </c>
      <c r="D30" s="5" t="n">
        <v>139085</v>
      </c>
    </row>
    <row r="31" spans="1:4">
      <c r="A31" s="4" t="s">
        <v>57</v>
      </c>
      <c r="B31" s="5" t="n">
        <v>1058</v>
      </c>
      <c r="D31" s="5" t="n">
        <v>1074</v>
      </c>
    </row>
    <row r="32" spans="1:4">
      <c r="A32" s="4" t="s">
        <v>58</v>
      </c>
      <c r="B32" s="5" t="n">
        <v>749231</v>
      </c>
      <c r="D32" s="5" t="n">
        <v>725417</v>
      </c>
    </row>
    <row r="33" spans="1:4">
      <c r="A33" s="4" t="s">
        <v>59</v>
      </c>
      <c r="B33" s="7" t="n">
        <v>835816</v>
      </c>
      <c r="D33" s="7" t="n">
        <v>815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5</v>
      </c>
    </row>
    <row r="4" spans="1:2">
      <c r="A4" s="4" t="s">
        <v>31</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221</v>
      </c>
      <c r="B1" s="2" t="s">
        <v>1</v>
      </c>
    </row>
    <row r="2" spans="1:2">
      <c r="B2" s="2" t="s">
        <v>222</v>
      </c>
    </row>
    <row r="3" spans="1:2">
      <c r="A3" s="3" t="s">
        <v>135</v>
      </c>
    </row>
    <row r="4" spans="1:2">
      <c r="A4" s="4" t="s">
        <v>223</v>
      </c>
      <c r="B4" s="5" t="n">
        <v>300</v>
      </c>
    </row>
    <row r="5" spans="1:2">
      <c r="A5" s="4" t="s">
        <v>224</v>
      </c>
      <c r="B5" s="5"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6</v>
      </c>
    </row>
    <row r="2" spans="1:3">
      <c r="A2" s="3" t="s">
        <v>61</v>
      </c>
    </row>
    <row r="3" spans="1:3">
      <c r="A3" s="4" t="s">
        <v>62</v>
      </c>
      <c r="B3" s="7" t="n">
        <v>67</v>
      </c>
      <c r="C3" s="7" t="n">
        <v>92</v>
      </c>
    </row>
    <row r="4" spans="1:3">
      <c r="A4" s="4" t="s">
        <v>63</v>
      </c>
      <c r="B4" s="8" t="n">
        <v>0.01</v>
      </c>
      <c r="C4" s="8" t="n">
        <v>0.01</v>
      </c>
    </row>
    <row r="5" spans="1:3">
      <c r="A5" s="4" t="s">
        <v>64</v>
      </c>
      <c r="B5" s="5" t="n">
        <v>1000000</v>
      </c>
      <c r="C5" s="5" t="n">
        <v>1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85000000</v>
      </c>
      <c r="C9" s="5" t="n">
        <v>85000000</v>
      </c>
    </row>
    <row r="10" spans="1:3">
      <c r="A10" s="4" t="s">
        <v>69</v>
      </c>
      <c r="B10" s="5" t="n">
        <v>46158735</v>
      </c>
      <c r="C10" s="5" t="n">
        <v>38675340</v>
      </c>
    </row>
    <row r="11" spans="1:3">
      <c r="A11" s="4" t="s">
        <v>70</v>
      </c>
      <c r="B11" s="5" t="n">
        <v>46158735</v>
      </c>
      <c r="C11" s="5" t="n">
        <v>3867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72</v>
      </c>
      <c r="D1" s="2" t="s">
        <v>1</v>
      </c>
    </row>
    <row r="2" spans="1:6">
      <c r="B2" s="2" t="s">
        <v>2</v>
      </c>
      <c r="C2" s="2" t="s">
        <v>73</v>
      </c>
      <c r="D2" s="2" t="s">
        <v>2</v>
      </c>
      <c r="E2" s="2" t="s">
        <v>73</v>
      </c>
      <c r="F2" s="2" t="s">
        <v>226</v>
      </c>
    </row>
    <row r="3" spans="1:6">
      <c r="A3" s="3" t="s">
        <v>227</v>
      </c>
    </row>
    <row r="4" spans="1:6">
      <c r="A4" s="4" t="s">
        <v>228</v>
      </c>
      <c r="F4" s="7" t="n">
        <v>30000000</v>
      </c>
    </row>
    <row r="5" spans="1:6">
      <c r="A5" s="4" t="s">
        <v>229</v>
      </c>
      <c r="B5" s="7" t="n">
        <v>18821000</v>
      </c>
      <c r="D5" s="7" t="n">
        <v>69000</v>
      </c>
    </row>
    <row r="6" spans="1:6">
      <c r="A6" s="4" t="s">
        <v>230</v>
      </c>
    </row>
    <row r="7" spans="1:6">
      <c r="A7" s="3" t="s">
        <v>227</v>
      </c>
    </row>
    <row r="8" spans="1:6">
      <c r="A8" s="4" t="s">
        <v>231</v>
      </c>
      <c r="B8" s="4" t="s">
        <v>232</v>
      </c>
      <c r="C8" s="4" t="s">
        <v>233</v>
      </c>
      <c r="D8" s="4" t="s">
        <v>234</v>
      </c>
      <c r="E8" s="4" t="s">
        <v>2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2</v>
      </c>
      <c r="D1" s="2" t="s">
        <v>1</v>
      </c>
    </row>
    <row r="2" spans="1:5">
      <c r="B2" s="2" t="s">
        <v>2</v>
      </c>
      <c r="C2" s="2" t="s">
        <v>73</v>
      </c>
      <c r="D2" s="2" t="s">
        <v>2</v>
      </c>
      <c r="E2" s="2" t="s">
        <v>73</v>
      </c>
    </row>
    <row r="3" spans="1:5">
      <c r="A3" s="3" t="s">
        <v>237</v>
      </c>
    </row>
    <row r="4" spans="1:5">
      <c r="A4" s="4" t="s">
        <v>238</v>
      </c>
      <c r="B4" s="5" t="n">
        <v>46752</v>
      </c>
      <c r="C4" s="5" t="n">
        <v>39151</v>
      </c>
      <c r="D4" s="5" t="n">
        <v>46701</v>
      </c>
      <c r="E4" s="5" t="n">
        <v>39004</v>
      </c>
    </row>
    <row r="5" spans="1:5">
      <c r="A5" s="4" t="s">
        <v>239</v>
      </c>
      <c r="B5" s="5" t="n">
        <v>695</v>
      </c>
      <c r="C5" s="5" t="n">
        <v>834</v>
      </c>
      <c r="D5" s="5" t="n">
        <v>837</v>
      </c>
      <c r="E5" s="5" t="n">
        <v>916</v>
      </c>
    </row>
    <row r="6" spans="1:5">
      <c r="A6" s="4" t="s">
        <v>240</v>
      </c>
      <c r="B6" s="5" t="n">
        <v>47447</v>
      </c>
      <c r="C6" s="5" t="n">
        <v>39985</v>
      </c>
      <c r="D6" s="5" t="n">
        <v>47538</v>
      </c>
      <c r="E6" s="5" t="n">
        <v>39920</v>
      </c>
    </row>
    <row r="7" spans="1:5">
      <c r="A7" s="4" t="s">
        <v>241</v>
      </c>
      <c r="B7" s="5" t="n">
        <v>23</v>
      </c>
      <c r="C7" s="5" t="n">
        <v>9</v>
      </c>
      <c r="D7" s="5" t="n">
        <v>162</v>
      </c>
      <c r="E7" s="5" t="n">
        <v>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2</v>
      </c>
      <c r="B1" s="2" t="s">
        <v>243</v>
      </c>
      <c r="C1" s="2" t="s">
        <v>244</v>
      </c>
      <c r="D1" s="2" t="s">
        <v>245</v>
      </c>
      <c r="E1" s="2" t="s">
        <v>246</v>
      </c>
      <c r="F1" s="2" t="s">
        <v>2</v>
      </c>
      <c r="G1" s="2" t="s">
        <v>2</v>
      </c>
      <c r="H1" s="2" t="s">
        <v>26</v>
      </c>
    </row>
    <row r="2" spans="1:8">
      <c r="A2" s="3" t="s">
        <v>247</v>
      </c>
    </row>
    <row r="3" spans="1:8">
      <c r="A3" s="4" t="s">
        <v>36</v>
      </c>
      <c r="F3" s="7" t="n">
        <v>384785</v>
      </c>
      <c r="G3" s="7" t="n">
        <v>384785</v>
      </c>
      <c r="H3" s="7" t="n">
        <v>380846</v>
      </c>
    </row>
    <row r="4" spans="1:8">
      <c r="A4" s="4" t="s">
        <v>248</v>
      </c>
    </row>
    <row r="5" spans="1:8">
      <c r="A5" s="3" t="s">
        <v>247</v>
      </c>
    </row>
    <row r="6" spans="1:8">
      <c r="A6" s="4" t="s">
        <v>249</v>
      </c>
      <c r="C6" s="7" t="n">
        <v>5798</v>
      </c>
    </row>
    <row r="7" spans="1:8">
      <c r="A7" s="4" t="s">
        <v>250</v>
      </c>
    </row>
    <row r="8" spans="1:8">
      <c r="A8" s="3" t="s">
        <v>247</v>
      </c>
    </row>
    <row r="9" spans="1:8">
      <c r="A9" s="4" t="s">
        <v>249</v>
      </c>
      <c r="D9" s="7" t="n">
        <v>40500</v>
      </c>
    </row>
    <row r="10" spans="1:8">
      <c r="A10" s="4" t="s">
        <v>36</v>
      </c>
      <c r="D10" s="5" t="n">
        <v>18161</v>
      </c>
    </row>
    <row r="11" spans="1:8">
      <c r="A11" s="4" t="s">
        <v>251</v>
      </c>
      <c r="G11" s="4" t="s">
        <v>252</v>
      </c>
    </row>
    <row r="12" spans="1:8">
      <c r="A12" s="4" t="s">
        <v>253</v>
      </c>
      <c r="F12" s="5" t="n">
        <v>17615</v>
      </c>
      <c r="G12" s="7" t="n">
        <v>17615</v>
      </c>
    </row>
    <row r="13" spans="1:8">
      <c r="A13" s="4" t="s">
        <v>254</v>
      </c>
      <c r="F13" s="5" t="n">
        <v>5229</v>
      </c>
      <c r="G13" s="5" t="n">
        <v>10761</v>
      </c>
    </row>
    <row r="14" spans="1:8">
      <c r="A14" s="4" t="s">
        <v>255</v>
      </c>
      <c r="F14" s="5" t="n">
        <v>74</v>
      </c>
      <c r="G14" s="5" t="n">
        <v>661</v>
      </c>
    </row>
    <row r="15" spans="1:8">
      <c r="A15" s="4" t="s">
        <v>256</v>
      </c>
      <c r="D15" s="5" t="n">
        <v>40500</v>
      </c>
    </row>
    <row r="16" spans="1:8">
      <c r="A16" s="4" t="s">
        <v>257</v>
      </c>
    </row>
    <row r="17" spans="1:8">
      <c r="A17" s="3" t="s">
        <v>247</v>
      </c>
    </row>
    <row r="18" spans="1:8">
      <c r="A18" s="4" t="s">
        <v>258</v>
      </c>
      <c r="D18" s="7" t="n">
        <v>8000</v>
      </c>
    </row>
    <row r="19" spans="1:8">
      <c r="A19" s="4" t="s">
        <v>259</v>
      </c>
      <c r="D19" s="4" t="s">
        <v>260</v>
      </c>
    </row>
    <row r="20" spans="1:8">
      <c r="A20" s="4" t="s">
        <v>261</v>
      </c>
    </row>
    <row r="21" spans="1:8">
      <c r="A21" s="3" t="s">
        <v>247</v>
      </c>
    </row>
    <row r="22" spans="1:8">
      <c r="A22" s="4" t="s">
        <v>258</v>
      </c>
      <c r="D22" s="7" t="n">
        <v>5900</v>
      </c>
    </row>
    <row r="23" spans="1:8">
      <c r="A23" s="4" t="s">
        <v>259</v>
      </c>
      <c r="D23" s="4" t="s">
        <v>262</v>
      </c>
    </row>
    <row r="24" spans="1:8">
      <c r="A24" s="4" t="s">
        <v>263</v>
      </c>
    </row>
    <row r="25" spans="1:8">
      <c r="A25" s="3" t="s">
        <v>247</v>
      </c>
    </row>
    <row r="26" spans="1:8">
      <c r="A26" s="4" t="s">
        <v>258</v>
      </c>
      <c r="D26" s="7" t="n">
        <v>3100</v>
      </c>
    </row>
    <row r="27" spans="1:8">
      <c r="A27" s="4" t="s">
        <v>259</v>
      </c>
      <c r="D27" s="4" t="s">
        <v>264</v>
      </c>
    </row>
    <row r="28" spans="1:8">
      <c r="A28" s="4" t="s">
        <v>265</v>
      </c>
    </row>
    <row r="29" spans="1:8">
      <c r="A29" s="3" t="s">
        <v>247</v>
      </c>
    </row>
    <row r="30" spans="1:8">
      <c r="A30" s="4" t="s">
        <v>36</v>
      </c>
      <c r="E30" s="7" t="n">
        <v>20637</v>
      </c>
    </row>
    <row r="31" spans="1:8">
      <c r="A31" s="4" t="s">
        <v>254</v>
      </c>
      <c r="F31" s="5" t="n">
        <v>7000</v>
      </c>
      <c r="G31" s="5" t="n">
        <v>13319</v>
      </c>
    </row>
    <row r="32" spans="1:8">
      <c r="A32" s="4" t="s">
        <v>255</v>
      </c>
      <c r="F32" s="7" t="n">
        <v>2445</v>
      </c>
      <c r="G32" s="7" t="n">
        <v>2093</v>
      </c>
    </row>
    <row r="33" spans="1:8">
      <c r="A33" s="4" t="s">
        <v>256</v>
      </c>
      <c r="E33" s="5" t="n">
        <v>39123</v>
      </c>
    </row>
    <row r="34" spans="1:8">
      <c r="A34" s="4" t="s">
        <v>266</v>
      </c>
    </row>
    <row r="35" spans="1:8">
      <c r="A35" s="3" t="s">
        <v>247</v>
      </c>
    </row>
    <row r="36" spans="1:8">
      <c r="A36" s="4" t="s">
        <v>258</v>
      </c>
      <c r="E36" s="7" t="n">
        <v>9060</v>
      </c>
    </row>
    <row r="37" spans="1:8">
      <c r="A37" s="4" t="s">
        <v>259</v>
      </c>
      <c r="E37" s="4" t="s">
        <v>260</v>
      </c>
    </row>
    <row r="38" spans="1:8">
      <c r="A38" s="4" t="s">
        <v>267</v>
      </c>
    </row>
    <row r="39" spans="1:8">
      <c r="A39" s="3" t="s">
        <v>247</v>
      </c>
    </row>
    <row r="40" spans="1:8">
      <c r="A40" s="4" t="s">
        <v>258</v>
      </c>
      <c r="E40" s="7" t="n">
        <v>5662</v>
      </c>
    </row>
    <row r="41" spans="1:8">
      <c r="A41" s="4" t="s">
        <v>259</v>
      </c>
      <c r="E41" s="4" t="s">
        <v>262</v>
      </c>
    </row>
    <row r="42" spans="1:8">
      <c r="A42" s="4" t="s">
        <v>268</v>
      </c>
    </row>
    <row r="43" spans="1:8">
      <c r="A43" s="3" t="s">
        <v>247</v>
      </c>
    </row>
    <row r="44" spans="1:8">
      <c r="A44" s="4" t="s">
        <v>249</v>
      </c>
      <c r="B44" s="7" t="n">
        <v>1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45</v>
      </c>
      <c r="C1" s="2" t="s">
        <v>246</v>
      </c>
      <c r="D1" s="2" t="s">
        <v>2</v>
      </c>
      <c r="E1" s="2" t="s">
        <v>73</v>
      </c>
      <c r="F1" s="2" t="s">
        <v>26</v>
      </c>
    </row>
    <row r="2" spans="1:6">
      <c r="A2" s="3" t="s">
        <v>270</v>
      </c>
    </row>
    <row r="3" spans="1:6">
      <c r="A3" s="4" t="s">
        <v>271</v>
      </c>
      <c r="D3" s="7" t="n">
        <v>5798</v>
      </c>
      <c r="E3" s="7" t="n">
        <v>38764</v>
      </c>
    </row>
    <row r="4" spans="1:6">
      <c r="A4" s="3" t="s">
        <v>272</v>
      </c>
    </row>
    <row r="5" spans="1:6">
      <c r="A5" s="4" t="s">
        <v>36</v>
      </c>
      <c r="D5" s="7" t="n">
        <v>384785</v>
      </c>
      <c r="F5" s="7" t="n">
        <v>380846</v>
      </c>
    </row>
    <row r="6" spans="1:6">
      <c r="A6" s="4" t="s">
        <v>250</v>
      </c>
    </row>
    <row r="7" spans="1:6">
      <c r="A7" s="3" t="s">
        <v>270</v>
      </c>
    </row>
    <row r="8" spans="1:6">
      <c r="A8" s="4" t="s">
        <v>256</v>
      </c>
      <c r="B8" s="7" t="n">
        <v>40500</v>
      </c>
    </row>
    <row r="9" spans="1:6">
      <c r="A9" s="4" t="s">
        <v>271</v>
      </c>
      <c r="B9" s="5" t="n">
        <v>40500</v>
      </c>
    </row>
    <row r="10" spans="1:6">
      <c r="A10" s="3" t="s">
        <v>272</v>
      </c>
    </row>
    <row r="11" spans="1:6">
      <c r="A11" s="4" t="s">
        <v>273</v>
      </c>
      <c r="B11" s="5" t="n">
        <v>957</v>
      </c>
    </row>
    <row r="12" spans="1:6">
      <c r="A12" s="4" t="s">
        <v>31</v>
      </c>
      <c r="B12" s="5" t="n">
        <v>4452</v>
      </c>
    </row>
    <row r="13" spans="1:6">
      <c r="A13" s="4" t="s">
        <v>274</v>
      </c>
      <c r="B13" s="5" t="n">
        <v>1918</v>
      </c>
    </row>
    <row r="14" spans="1:6">
      <c r="A14" s="4" t="s">
        <v>275</v>
      </c>
      <c r="B14" s="5" t="n">
        <v>67</v>
      </c>
    </row>
    <row r="15" spans="1:6">
      <c r="A15" s="4" t="s">
        <v>276</v>
      </c>
      <c r="B15" s="5" t="n">
        <v>-2055</v>
      </c>
    </row>
    <row r="16" spans="1:6">
      <c r="A16" s="4" t="s">
        <v>277</v>
      </c>
      <c r="B16" s="5" t="n">
        <v>5339</v>
      </c>
    </row>
    <row r="17" spans="1:6">
      <c r="A17" s="4" t="s">
        <v>278</v>
      </c>
      <c r="B17" s="5" t="n">
        <v>17000</v>
      </c>
    </row>
    <row r="18" spans="1:6">
      <c r="A18" s="4" t="s">
        <v>36</v>
      </c>
      <c r="B18" s="5" t="n">
        <v>18161</v>
      </c>
    </row>
    <row r="19" spans="1:6">
      <c r="A19" s="4" t="s">
        <v>279</v>
      </c>
      <c r="B19" s="5" t="n">
        <v>40500</v>
      </c>
    </row>
    <row r="20" spans="1:6">
      <c r="A20" s="4" t="s">
        <v>271</v>
      </c>
      <c r="B20" s="7" t="n">
        <v>40500</v>
      </c>
    </row>
    <row r="21" spans="1:6">
      <c r="A21" s="4" t="s">
        <v>265</v>
      </c>
    </row>
    <row r="22" spans="1:6">
      <c r="A22" s="3" t="s">
        <v>270</v>
      </c>
    </row>
    <row r="23" spans="1:6">
      <c r="A23" s="4" t="s">
        <v>256</v>
      </c>
      <c r="C23" s="7" t="n">
        <v>39123</v>
      </c>
    </row>
    <row r="24" spans="1:6">
      <c r="A24" s="4" t="s">
        <v>280</v>
      </c>
      <c r="C24" s="5" t="n">
        <v>-330</v>
      </c>
    </row>
    <row r="25" spans="1:6">
      <c r="A25" s="4" t="s">
        <v>271</v>
      </c>
      <c r="C25" s="5" t="n">
        <v>38793</v>
      </c>
    </row>
    <row r="26" spans="1:6">
      <c r="A26" s="3" t="s">
        <v>272</v>
      </c>
    </row>
    <row r="27" spans="1:6">
      <c r="A27" s="4" t="s">
        <v>273</v>
      </c>
      <c r="C27" s="5" t="n">
        <v>2698</v>
      </c>
    </row>
    <row r="28" spans="1:6">
      <c r="A28" s="4" t="s">
        <v>31</v>
      </c>
      <c r="C28" s="5" t="n">
        <v>8950</v>
      </c>
    </row>
    <row r="29" spans="1:6">
      <c r="A29" s="4" t="s">
        <v>274</v>
      </c>
      <c r="C29" s="5" t="n">
        <v>1480</v>
      </c>
    </row>
    <row r="30" spans="1:6">
      <c r="A30" s="4" t="s">
        <v>275</v>
      </c>
      <c r="C30" s="5" t="n">
        <v>748</v>
      </c>
    </row>
    <row r="31" spans="1:6">
      <c r="A31" s="4" t="s">
        <v>276</v>
      </c>
      <c r="C31" s="5" t="n">
        <v>-3154</v>
      </c>
    </row>
    <row r="32" spans="1:6">
      <c r="A32" s="4" t="s">
        <v>281</v>
      </c>
      <c r="C32" s="5" t="n">
        <v>-6140</v>
      </c>
    </row>
    <row r="33" spans="1:6">
      <c r="A33" s="4" t="s">
        <v>282</v>
      </c>
      <c r="C33" s="5" t="n">
        <v>-1148</v>
      </c>
    </row>
    <row r="34" spans="1:6">
      <c r="A34" s="4" t="s">
        <v>277</v>
      </c>
      <c r="C34" s="5" t="n">
        <v>3434</v>
      </c>
    </row>
    <row r="35" spans="1:6">
      <c r="A35" s="4" t="s">
        <v>278</v>
      </c>
      <c r="C35" s="5" t="n">
        <v>14722</v>
      </c>
    </row>
    <row r="36" spans="1:6">
      <c r="A36" s="4" t="s">
        <v>36</v>
      </c>
      <c r="C36" s="5" t="n">
        <v>20637</v>
      </c>
    </row>
    <row r="37" spans="1:6">
      <c r="A37" s="4" t="s">
        <v>279</v>
      </c>
      <c r="C37" s="7" t="n">
        <v>38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5</v>
      </c>
    </row>
    <row r="3" spans="1:2">
      <c r="A3" s="4" t="s">
        <v>286</v>
      </c>
      <c r="B3" s="7" t="n">
        <v>1048</v>
      </c>
    </row>
    <row r="4" spans="1:2">
      <c r="A4" s="4" t="s">
        <v>287</v>
      </c>
    </row>
    <row r="5" spans="1:2">
      <c r="A5" s="3" t="s">
        <v>285</v>
      </c>
    </row>
    <row r="6" spans="1:2">
      <c r="A6" s="4" t="s">
        <v>286</v>
      </c>
      <c r="B6" s="5" t="n">
        <v>1048</v>
      </c>
    </row>
    <row r="7" spans="1:2">
      <c r="A7" s="9" t="n">
        <v>1</v>
      </c>
    </row>
    <row r="8" spans="1:2">
      <c r="A8" s="3" t="s">
        <v>285</v>
      </c>
    </row>
    <row r="9" spans="1:2">
      <c r="A9" s="4" t="s">
        <v>286</v>
      </c>
      <c r="B9" s="5" t="n">
        <v>0</v>
      </c>
    </row>
    <row r="10" spans="1:2">
      <c r="A10" s="4" t="s">
        <v>288</v>
      </c>
    </row>
    <row r="11" spans="1:2">
      <c r="A11" s="3" t="s">
        <v>285</v>
      </c>
    </row>
    <row r="12" spans="1:2">
      <c r="A12" s="4" t="s">
        <v>286</v>
      </c>
      <c r="B12" s="5" t="n">
        <v>0</v>
      </c>
    </row>
    <row r="13" spans="1:2">
      <c r="A13" s="9" t="n">
        <v>2</v>
      </c>
    </row>
    <row r="14" spans="1:2">
      <c r="A14" s="3" t="s">
        <v>285</v>
      </c>
    </row>
    <row r="15" spans="1:2">
      <c r="A15" s="4" t="s">
        <v>286</v>
      </c>
      <c r="B15" s="5" t="n">
        <v>1048</v>
      </c>
    </row>
    <row r="16" spans="1:2">
      <c r="A16" s="4" t="s">
        <v>289</v>
      </c>
    </row>
    <row r="17" spans="1:2">
      <c r="A17" s="3" t="s">
        <v>285</v>
      </c>
    </row>
    <row r="18" spans="1:2">
      <c r="A18" s="4" t="s">
        <v>286</v>
      </c>
      <c r="B18" s="5" t="n">
        <v>1048</v>
      </c>
    </row>
    <row r="19" spans="1:2">
      <c r="A19" s="9" t="n">
        <v>3</v>
      </c>
    </row>
    <row r="20" spans="1:2">
      <c r="A20" s="3" t="s">
        <v>285</v>
      </c>
    </row>
    <row r="21" spans="1:2">
      <c r="A21" s="4" t="s">
        <v>286</v>
      </c>
      <c r="B21" s="5" t="n">
        <v>0</v>
      </c>
    </row>
    <row r="22" spans="1:2">
      <c r="A22" s="4" t="s">
        <v>290</v>
      </c>
    </row>
    <row r="23" spans="1:2">
      <c r="A23" s="3" t="s">
        <v>285</v>
      </c>
    </row>
    <row r="24" spans="1:2">
      <c r="A24" s="4" t="s">
        <v>286</v>
      </c>
      <c r="B2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1</v>
      </c>
      <c r="B1" s="2" t="s">
        <v>2</v>
      </c>
      <c r="C1" s="2" t="s">
        <v>26</v>
      </c>
    </row>
    <row r="2" spans="1:3">
      <c r="A2" s="3" t="s">
        <v>145</v>
      </c>
    </row>
    <row r="3" spans="1:3">
      <c r="A3" s="4" t="s">
        <v>292</v>
      </c>
      <c r="B3" s="7" t="n">
        <v>67268</v>
      </c>
      <c r="C3" s="7" t="n">
        <v>48645</v>
      </c>
    </row>
    <row r="4" spans="1:3">
      <c r="A4" s="4" t="s">
        <v>293</v>
      </c>
      <c r="B4" s="5" t="n">
        <v>25977</v>
      </c>
      <c r="C4" s="5" t="n">
        <v>22567</v>
      </c>
    </row>
    <row r="5" spans="1:3">
      <c r="A5" s="4" t="s">
        <v>294</v>
      </c>
      <c r="B5" s="5" t="n">
        <v>12667</v>
      </c>
      <c r="C5" s="5" t="n">
        <v>9859</v>
      </c>
    </row>
    <row r="6" spans="1:3">
      <c r="A6" s="4" t="s">
        <v>295</v>
      </c>
      <c r="B6" s="7" t="n">
        <v>105912</v>
      </c>
      <c r="C6" s="7" t="n">
        <v>810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96</v>
      </c>
      <c r="B1" s="2" t="s">
        <v>1</v>
      </c>
    </row>
    <row r="2" spans="1:2">
      <c r="B2" s="2" t="s">
        <v>284</v>
      </c>
    </row>
    <row r="3" spans="1:2">
      <c r="A3" s="3" t="s">
        <v>297</v>
      </c>
    </row>
    <row r="4" spans="1:2">
      <c r="A4" s="4" t="s">
        <v>298</v>
      </c>
      <c r="B4" s="7" t="n">
        <v>0</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1"/>
  </cols>
  <sheetData>
    <row r="1" spans="1:2">
      <c r="A1" s="1" t="s">
        <v>301</v>
      </c>
      <c r="B1" s="2" t="s">
        <v>1</v>
      </c>
    </row>
    <row r="2" spans="1:2">
      <c r="B2" s="2" t="s">
        <v>284</v>
      </c>
    </row>
    <row r="3" spans="1:2">
      <c r="A3" s="3" t="s">
        <v>302</v>
      </c>
    </row>
    <row r="4" spans="1:2">
      <c r="A4" s="4" t="s">
        <v>303</v>
      </c>
      <c r="B4" s="7" t="n">
        <v>380846</v>
      </c>
    </row>
    <row r="5" spans="1:2">
      <c r="A5" s="4" t="s">
        <v>304</v>
      </c>
      <c r="B5" s="5" t="n">
        <v>384785</v>
      </c>
    </row>
    <row r="6" spans="1:2">
      <c r="A6" s="4" t="s">
        <v>305</v>
      </c>
    </row>
    <row r="7" spans="1:2">
      <c r="A7" s="3" t="s">
        <v>302</v>
      </c>
    </row>
    <row r="8" spans="1:2">
      <c r="A8" s="4" t="s">
        <v>303</v>
      </c>
      <c r="B8" s="5" t="n">
        <v>116003</v>
      </c>
    </row>
    <row r="9" spans="1:2">
      <c r="A9" s="4" t="s">
        <v>304</v>
      </c>
      <c r="B9" s="5" t="n">
        <v>119741</v>
      </c>
    </row>
    <row r="10" spans="1:2">
      <c r="A10" s="4" t="s">
        <v>306</v>
      </c>
    </row>
    <row r="11" spans="1:2">
      <c r="A11" s="3" t="s">
        <v>302</v>
      </c>
    </row>
    <row r="12" spans="1:2">
      <c r="A12" s="4" t="s">
        <v>303</v>
      </c>
      <c r="B12" s="5" t="n">
        <v>217956</v>
      </c>
    </row>
    <row r="13" spans="1:2">
      <c r="A13" s="4" t="s">
        <v>304</v>
      </c>
      <c r="B13" s="5" t="n">
        <v>218157</v>
      </c>
    </row>
    <row r="14" spans="1:2">
      <c r="A14" s="4" t="s">
        <v>307</v>
      </c>
    </row>
    <row r="15" spans="1:2">
      <c r="A15" s="3" t="s">
        <v>302</v>
      </c>
    </row>
    <row r="16" spans="1:2">
      <c r="A16" s="4" t="s">
        <v>303</v>
      </c>
      <c r="B16" s="5" t="n">
        <v>46887</v>
      </c>
    </row>
    <row r="17" spans="1:2">
      <c r="A17" s="4" t="s">
        <v>304</v>
      </c>
      <c r="B17" s="5" t="n">
        <v>46887</v>
      </c>
    </row>
    <row r="18" spans="1:2">
      <c r="A18" s="4" t="s">
        <v>265</v>
      </c>
    </row>
    <row r="19" spans="1:2">
      <c r="A19" s="3" t="s">
        <v>302</v>
      </c>
    </row>
    <row r="20" spans="1:2">
      <c r="A20" s="4" t="s">
        <v>308</v>
      </c>
      <c r="B20" s="5" t="n">
        <v>291</v>
      </c>
    </row>
    <row r="21" spans="1:2">
      <c r="A21" s="4" t="s">
        <v>309</v>
      </c>
    </row>
    <row r="22" spans="1:2">
      <c r="A22" s="3" t="s">
        <v>302</v>
      </c>
    </row>
    <row r="23" spans="1:2">
      <c r="A23" s="4" t="s">
        <v>308</v>
      </c>
      <c r="B23" s="5" t="n">
        <v>291</v>
      </c>
    </row>
    <row r="24" spans="1:2">
      <c r="A24" s="4" t="s">
        <v>250</v>
      </c>
    </row>
    <row r="25" spans="1:2">
      <c r="A25" s="3" t="s">
        <v>302</v>
      </c>
    </row>
    <row r="26" spans="1:2">
      <c r="A26" s="4" t="s">
        <v>308</v>
      </c>
      <c r="B26" s="5" t="n">
        <v>201</v>
      </c>
    </row>
    <row r="27" spans="1:2">
      <c r="A27" s="4" t="s">
        <v>310</v>
      </c>
    </row>
    <row r="28" spans="1:2">
      <c r="A28" s="3" t="s">
        <v>302</v>
      </c>
    </row>
    <row r="29" spans="1:2">
      <c r="A29" s="4" t="s">
        <v>308</v>
      </c>
      <c r="B29" s="5" t="n">
        <v>201</v>
      </c>
    </row>
    <row r="30" spans="1:2">
      <c r="A30" s="4" t="s">
        <v>248</v>
      </c>
    </row>
    <row r="31" spans="1:2">
      <c r="A31" s="3" t="s">
        <v>302</v>
      </c>
    </row>
    <row r="32" spans="1:2">
      <c r="A32" s="4" t="s">
        <v>308</v>
      </c>
      <c r="B32" s="5" t="n">
        <v>3447</v>
      </c>
    </row>
    <row r="33" spans="1:2">
      <c r="A33" s="4" t="s">
        <v>311</v>
      </c>
    </row>
    <row r="34" spans="1:2">
      <c r="A34" s="3" t="s">
        <v>302</v>
      </c>
    </row>
    <row r="35" spans="1:2">
      <c r="A35" s="4" t="s">
        <v>308</v>
      </c>
      <c r="B35" s="7" t="n">
        <v>3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84</v>
      </c>
    </row>
    <row r="3" spans="1:2">
      <c r="A3" s="3" t="s">
        <v>313</v>
      </c>
    </row>
    <row r="4" spans="1:2">
      <c r="A4" s="4" t="s">
        <v>314</v>
      </c>
      <c r="B4" s="7" t="n">
        <v>1365</v>
      </c>
    </row>
    <row r="5" spans="1:2">
      <c r="A5" s="4" t="s">
        <v>82</v>
      </c>
      <c r="B5" s="5" t="n">
        <v>408</v>
      </c>
    </row>
    <row r="6" spans="1:2">
      <c r="A6" s="4" t="s">
        <v>315</v>
      </c>
      <c r="B6" s="5" t="n">
        <v>-656</v>
      </c>
    </row>
    <row r="7" spans="1:2">
      <c r="A7" s="4" t="s">
        <v>316</v>
      </c>
      <c r="B7" s="5" t="n">
        <v>1117</v>
      </c>
    </row>
    <row r="8" spans="1:2">
      <c r="A8" s="4" t="s">
        <v>317</v>
      </c>
    </row>
    <row r="9" spans="1:2">
      <c r="A9" s="3" t="s">
        <v>313</v>
      </c>
    </row>
    <row r="10" spans="1:2">
      <c r="A10" s="4" t="s">
        <v>314</v>
      </c>
      <c r="B10" s="5" t="n">
        <v>1365</v>
      </c>
    </row>
    <row r="11" spans="1:2">
      <c r="A11" s="4" t="s">
        <v>82</v>
      </c>
      <c r="B11" s="5" t="n">
        <v>327</v>
      </c>
    </row>
    <row r="12" spans="1:2">
      <c r="A12" s="4" t="s">
        <v>315</v>
      </c>
      <c r="B12" s="5" t="n">
        <v>-575</v>
      </c>
    </row>
    <row r="13" spans="1:2">
      <c r="A13" s="4" t="s">
        <v>316</v>
      </c>
      <c r="B13" s="5" t="n">
        <v>1117</v>
      </c>
    </row>
    <row r="14" spans="1:2">
      <c r="A14" s="4" t="s">
        <v>318</v>
      </c>
    </row>
    <row r="15" spans="1:2">
      <c r="A15" s="3" t="s">
        <v>313</v>
      </c>
    </row>
    <row r="16" spans="1:2">
      <c r="A16" s="4" t="s">
        <v>314</v>
      </c>
      <c r="B16" s="5" t="n">
        <v>0</v>
      </c>
    </row>
    <row r="17" spans="1:2">
      <c r="A17" s="4" t="s">
        <v>82</v>
      </c>
      <c r="B17" s="5" t="n">
        <v>81</v>
      </c>
    </row>
    <row r="18" spans="1:2">
      <c r="A18" s="4" t="s">
        <v>315</v>
      </c>
      <c r="B18" s="5" t="n">
        <v>-81</v>
      </c>
    </row>
    <row r="19" spans="1:2">
      <c r="A19" s="4" t="s">
        <v>316</v>
      </c>
      <c r="B1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3" t="s">
        <v>320</v>
      </c>
    </row>
    <row r="4" spans="1:5">
      <c r="A4" s="4" t="s">
        <v>321</v>
      </c>
      <c r="B4" s="7" t="n">
        <v>313</v>
      </c>
      <c r="C4" s="7" t="n">
        <v>69</v>
      </c>
      <c r="D4" s="7" t="n">
        <v>408</v>
      </c>
      <c r="E4" s="7" t="n">
        <v>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7912</v>
      </c>
      <c r="C4" s="7" t="n">
        <v>98014</v>
      </c>
      <c r="D4" s="7" t="n">
        <v>223981</v>
      </c>
      <c r="E4" s="7" t="n">
        <v>185663</v>
      </c>
    </row>
    <row r="5" spans="1:5">
      <c r="A5" s="4" t="s">
        <v>76</v>
      </c>
      <c r="B5" s="5" t="n">
        <v>63752</v>
      </c>
      <c r="C5" s="5" t="n">
        <v>50625</v>
      </c>
      <c r="D5" s="5" t="n">
        <v>119147</v>
      </c>
      <c r="E5" s="5" t="n">
        <v>98830</v>
      </c>
    </row>
    <row r="6" spans="1:5">
      <c r="A6" s="4" t="s">
        <v>77</v>
      </c>
      <c r="B6" s="5" t="n">
        <v>54160</v>
      </c>
      <c r="C6" s="5" t="n">
        <v>47389</v>
      </c>
      <c r="D6" s="5" t="n">
        <v>104834</v>
      </c>
      <c r="E6" s="5" t="n">
        <v>86833</v>
      </c>
    </row>
    <row r="7" spans="1:5">
      <c r="A7" s="3" t="s">
        <v>78</v>
      </c>
    </row>
    <row r="8" spans="1:5">
      <c r="A8" s="4" t="s">
        <v>79</v>
      </c>
      <c r="B8" s="5" t="n">
        <v>21222</v>
      </c>
      <c r="C8" s="5" t="n">
        <v>19320</v>
      </c>
      <c r="D8" s="5" t="n">
        <v>41790</v>
      </c>
      <c r="E8" s="5" t="n">
        <v>36864</v>
      </c>
    </row>
    <row r="9" spans="1:5">
      <c r="A9" s="4" t="s">
        <v>80</v>
      </c>
      <c r="B9" s="5" t="n">
        <v>15187</v>
      </c>
      <c r="C9" s="5" t="n">
        <v>13156</v>
      </c>
      <c r="D9" s="5" t="n">
        <v>28929</v>
      </c>
      <c r="E9" s="5" t="n">
        <v>25994</v>
      </c>
    </row>
    <row r="10" spans="1:5">
      <c r="A10" s="4" t="s">
        <v>81</v>
      </c>
      <c r="B10" s="5" t="n">
        <v>5827</v>
      </c>
      <c r="C10" s="5" t="n">
        <v>4888</v>
      </c>
      <c r="D10" s="5" t="n">
        <v>11464</v>
      </c>
      <c r="E10" s="5" t="n">
        <v>9490</v>
      </c>
    </row>
    <row r="11" spans="1:5">
      <c r="A11" s="4" t="s">
        <v>82</v>
      </c>
      <c r="B11" s="5" t="n">
        <v>313</v>
      </c>
      <c r="C11" s="5" t="n">
        <v>69</v>
      </c>
      <c r="D11" s="5" t="n">
        <v>408</v>
      </c>
      <c r="E11" s="5" t="n">
        <v>366</v>
      </c>
    </row>
    <row r="12" spans="1:5">
      <c r="A12" s="4" t="s">
        <v>83</v>
      </c>
      <c r="B12" s="5" t="n">
        <v>723</v>
      </c>
      <c r="C12" s="5" t="n">
        <v>998</v>
      </c>
      <c r="D12" s="5" t="n">
        <v>984</v>
      </c>
      <c r="E12" s="5" t="n">
        <v>1419</v>
      </c>
    </row>
    <row r="13" spans="1:5">
      <c r="A13" s="4" t="s">
        <v>84</v>
      </c>
      <c r="B13" s="5" t="n">
        <v>43272</v>
      </c>
      <c r="C13" s="5" t="n">
        <v>38431</v>
      </c>
      <c r="D13" s="5" t="n">
        <v>83575</v>
      </c>
      <c r="E13" s="5" t="n">
        <v>74133</v>
      </c>
    </row>
    <row r="14" spans="1:5">
      <c r="A14" s="4" t="s">
        <v>85</v>
      </c>
      <c r="B14" s="5" t="n">
        <v>10888</v>
      </c>
      <c r="C14" s="5" t="n">
        <v>8958</v>
      </c>
      <c r="D14" s="5" t="n">
        <v>21259</v>
      </c>
      <c r="E14" s="5" t="n">
        <v>12700</v>
      </c>
    </row>
    <row r="15" spans="1:5">
      <c r="A15" s="4" t="s">
        <v>86</v>
      </c>
      <c r="B15" s="5" t="n">
        <v>3</v>
      </c>
      <c r="C15" s="5" t="n">
        <v>10</v>
      </c>
      <c r="D15" s="5" t="n">
        <v>22</v>
      </c>
      <c r="E15" s="5" t="n">
        <v>50</v>
      </c>
    </row>
    <row r="16" spans="1:5">
      <c r="A16" s="4" t="s">
        <v>87</v>
      </c>
      <c r="B16" s="5" t="n">
        <v>-107</v>
      </c>
      <c r="C16" s="5" t="n">
        <v>-1898</v>
      </c>
      <c r="D16" s="5" t="n">
        <v>-110</v>
      </c>
      <c r="E16" s="5" t="n">
        <v>-3720</v>
      </c>
    </row>
    <row r="17" spans="1:5">
      <c r="A17" s="4" t="s">
        <v>88</v>
      </c>
      <c r="B17" s="5" t="n">
        <v>-316</v>
      </c>
      <c r="C17" s="5" t="n">
        <v>-87</v>
      </c>
      <c r="D17" s="5" t="n">
        <v>-1131</v>
      </c>
      <c r="E17" s="5" t="n">
        <v>513</v>
      </c>
    </row>
    <row r="18" spans="1:5">
      <c r="A18" s="4" t="s">
        <v>89</v>
      </c>
      <c r="B18" s="5" t="n">
        <v>10468</v>
      </c>
      <c r="C18" s="5" t="n">
        <v>6983</v>
      </c>
      <c r="D18" s="5" t="n">
        <v>20040</v>
      </c>
      <c r="E18" s="5" t="n">
        <v>9543</v>
      </c>
    </row>
    <row r="19" spans="1:5">
      <c r="A19" s="4" t="s">
        <v>90</v>
      </c>
      <c r="B19" s="5" t="n">
        <v>1335</v>
      </c>
      <c r="C19" s="5" t="n">
        <v>1779</v>
      </c>
      <c r="D19" s="5" t="n">
        <v>-7046</v>
      </c>
      <c r="E19" s="5" t="n">
        <v>520</v>
      </c>
    </row>
    <row r="20" spans="1:5">
      <c r="A20" s="4" t="s">
        <v>91</v>
      </c>
      <c r="B20" s="7" t="n">
        <v>9133</v>
      </c>
      <c r="C20" s="7" t="n">
        <v>5204</v>
      </c>
      <c r="D20" s="7" t="n">
        <v>27086</v>
      </c>
      <c r="E20" s="7" t="n">
        <v>9023</v>
      </c>
    </row>
    <row r="21" spans="1:5">
      <c r="A21" s="4" t="s">
        <v>92</v>
      </c>
      <c r="B21" s="8" t="n">
        <v>0.2</v>
      </c>
      <c r="C21" s="8" t="n">
        <v>0.13</v>
      </c>
      <c r="D21" s="8" t="n">
        <v>0.58</v>
      </c>
      <c r="E21" s="8" t="n">
        <v>0.23</v>
      </c>
    </row>
    <row r="22" spans="1:5">
      <c r="A22" s="4" t="s">
        <v>93</v>
      </c>
      <c r="B22" s="8" t="n">
        <v>0.19</v>
      </c>
      <c r="C22" s="8" t="n">
        <v>0.13</v>
      </c>
      <c r="D22" s="8" t="n">
        <v>0.57</v>
      </c>
      <c r="E22" s="8" t="n">
        <v>0.23</v>
      </c>
    </row>
    <row r="23" spans="1:5">
      <c r="A23" s="3" t="s">
        <v>94</v>
      </c>
    </row>
    <row r="24" spans="1:5">
      <c r="A24" s="4" t="s">
        <v>95</v>
      </c>
      <c r="B24" s="5" t="n">
        <v>46752</v>
      </c>
      <c r="C24" s="5" t="n">
        <v>39151</v>
      </c>
      <c r="D24" s="5" t="n">
        <v>46701</v>
      </c>
      <c r="E24" s="5" t="n">
        <v>39004</v>
      </c>
    </row>
    <row r="25" spans="1:5">
      <c r="A25" s="4" t="s">
        <v>96</v>
      </c>
      <c r="B25" s="5" t="n">
        <v>47447</v>
      </c>
      <c r="C25" s="5" t="n">
        <v>39985</v>
      </c>
      <c r="D25" s="5" t="n">
        <v>47538</v>
      </c>
      <c r="E25" s="5" t="n">
        <v>39920</v>
      </c>
    </row>
    <row r="26" spans="1:5">
      <c r="A26" s="3" t="s">
        <v>97</v>
      </c>
    </row>
    <row r="27" spans="1:5">
      <c r="A27" s="4" t="s">
        <v>91</v>
      </c>
      <c r="B27" s="7" t="n">
        <v>9133</v>
      </c>
      <c r="C27" s="7" t="n">
        <v>5204</v>
      </c>
      <c r="D27" s="7" t="n">
        <v>27086</v>
      </c>
      <c r="E27" s="7" t="n">
        <v>9023</v>
      </c>
    </row>
    <row r="28" spans="1:5">
      <c r="A28" s="4" t="s">
        <v>98</v>
      </c>
      <c r="B28" s="5" t="n">
        <v>22</v>
      </c>
      <c r="C28" s="5" t="n">
        <v>-341</v>
      </c>
      <c r="D28" s="5" t="n">
        <v>-56</v>
      </c>
      <c r="E28" s="5" t="n">
        <v>-333</v>
      </c>
    </row>
    <row r="29" spans="1:5">
      <c r="A29" s="4" t="s">
        <v>99</v>
      </c>
      <c r="B29" s="5" t="n">
        <v>10</v>
      </c>
      <c r="C29" s="5" t="n">
        <v>0</v>
      </c>
      <c r="D29" s="5" t="n">
        <v>40</v>
      </c>
      <c r="E29" s="5" t="n">
        <v>0</v>
      </c>
    </row>
    <row r="30" spans="1:5">
      <c r="A30" s="4" t="s">
        <v>100</v>
      </c>
      <c r="B30" s="5" t="n">
        <v>32</v>
      </c>
      <c r="C30" s="5" t="n">
        <v>-341</v>
      </c>
      <c r="D30" s="5" t="n">
        <v>-16</v>
      </c>
      <c r="E30" s="5" t="n">
        <v>-333</v>
      </c>
    </row>
    <row r="31" spans="1:5">
      <c r="A31" s="4" t="s">
        <v>101</v>
      </c>
      <c r="B31" s="7" t="n">
        <v>9165</v>
      </c>
      <c r="C31" s="7" t="n">
        <v>4863</v>
      </c>
      <c r="D31" s="7" t="n">
        <v>27070</v>
      </c>
      <c r="E31" s="7" t="n">
        <v>8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2</v>
      </c>
      <c r="B1" s="2" t="s">
        <v>72</v>
      </c>
      <c r="D1" s="2" t="s">
        <v>1</v>
      </c>
    </row>
    <row r="2" spans="1:5">
      <c r="B2" s="2" t="s">
        <v>2</v>
      </c>
      <c r="C2" s="2" t="s">
        <v>73</v>
      </c>
      <c r="D2" s="2" t="s">
        <v>2</v>
      </c>
      <c r="E2" s="2" t="s">
        <v>73</v>
      </c>
    </row>
    <row r="3" spans="1:5">
      <c r="A3" s="3" t="s">
        <v>154</v>
      </c>
    </row>
    <row r="4" spans="1:5">
      <c r="A4" s="4" t="s">
        <v>323</v>
      </c>
      <c r="B4" s="4" t="s">
        <v>324</v>
      </c>
      <c r="D4" s="4" t="s">
        <v>324</v>
      </c>
    </row>
    <row r="5" spans="1:5">
      <c r="A5" s="4" t="s">
        <v>325</v>
      </c>
      <c r="B5" s="4" t="s">
        <v>326</v>
      </c>
      <c r="D5" s="4" t="s">
        <v>326</v>
      </c>
    </row>
    <row r="6" spans="1:5">
      <c r="A6" s="4" t="s">
        <v>327</v>
      </c>
      <c r="D6" s="7" t="n">
        <v>1286</v>
      </c>
    </row>
    <row r="7" spans="1:5">
      <c r="A7" s="4" t="s">
        <v>328</v>
      </c>
      <c r="B7" s="7" t="n">
        <v>415</v>
      </c>
    </row>
    <row r="8" spans="1:5">
      <c r="A8" s="4" t="s">
        <v>329</v>
      </c>
      <c r="B8" s="5" t="n">
        <v>1335</v>
      </c>
      <c r="C8" s="7" t="n">
        <v>1779</v>
      </c>
      <c r="D8" s="5" t="n">
        <v>-7046</v>
      </c>
      <c r="E8" s="7" t="n">
        <v>520</v>
      </c>
    </row>
    <row r="9" spans="1:5">
      <c r="A9" s="4" t="s">
        <v>330</v>
      </c>
      <c r="B9" s="5" t="n">
        <v>10468</v>
      </c>
      <c r="C9" s="5" t="n">
        <v>6983</v>
      </c>
      <c r="D9" s="5" t="n">
        <v>20040</v>
      </c>
      <c r="E9" s="5" t="n">
        <v>9543</v>
      </c>
    </row>
    <row r="10" spans="1:5">
      <c r="A10" s="4" t="s">
        <v>331</v>
      </c>
      <c r="B10" s="7" t="n">
        <v>294</v>
      </c>
      <c r="C10" s="7" t="n">
        <v>634</v>
      </c>
      <c r="D10" s="5" t="n">
        <v>7579</v>
      </c>
      <c r="E10" s="7" t="n">
        <v>2817</v>
      </c>
    </row>
    <row r="11" spans="1:5">
      <c r="A11" s="4" t="s">
        <v>332</v>
      </c>
      <c r="D11" s="7" t="n">
        <v>37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33</v>
      </c>
      <c r="B1" s="2" t="s">
        <v>243</v>
      </c>
      <c r="C1" s="2" t="s">
        <v>334</v>
      </c>
      <c r="D1" s="2" t="s">
        <v>2</v>
      </c>
    </row>
    <row r="2" spans="1:4">
      <c r="A2" s="3" t="s">
        <v>335</v>
      </c>
    </row>
    <row r="3" spans="1:4">
      <c r="A3" s="4" t="s">
        <v>336</v>
      </c>
      <c r="D3" s="7" t="n">
        <v>2760000</v>
      </c>
    </row>
    <row r="4" spans="1:4">
      <c r="A4" s="4" t="s">
        <v>337</v>
      </c>
    </row>
    <row r="5" spans="1:4">
      <c r="A5" s="3" t="s">
        <v>335</v>
      </c>
    </row>
    <row r="6" spans="1:4">
      <c r="A6" s="4" t="s">
        <v>338</v>
      </c>
      <c r="C6" s="7" t="n">
        <v>400000000</v>
      </c>
    </row>
    <row r="7" spans="1:4">
      <c r="A7" s="4" t="s">
        <v>339</v>
      </c>
      <c r="C7" s="4" t="s">
        <v>340</v>
      </c>
    </row>
    <row r="8" spans="1:4">
      <c r="A8" s="4" t="s">
        <v>341</v>
      </c>
    </row>
    <row r="9" spans="1:4">
      <c r="A9" s="3" t="s">
        <v>335</v>
      </c>
    </row>
    <row r="10" spans="1:4">
      <c r="A10" s="4" t="s">
        <v>342</v>
      </c>
      <c r="B10" s="7" t="n">
        <v>195000000</v>
      </c>
    </row>
    <row r="11" spans="1:4">
      <c r="A11" s="4" t="s">
        <v>343</v>
      </c>
    </row>
    <row r="12" spans="1:4">
      <c r="A12" s="3" t="s">
        <v>335</v>
      </c>
    </row>
    <row r="13" spans="1:4">
      <c r="A13" s="4" t="s">
        <v>344</v>
      </c>
      <c r="D13" s="7" t="n">
        <v>599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3</v>
      </c>
    </row>
    <row r="3" spans="1:3">
      <c r="A3" s="3" t="s">
        <v>346</v>
      </c>
    </row>
    <row r="4" spans="1:3">
      <c r="A4" s="4" t="s">
        <v>347</v>
      </c>
      <c r="B4" s="7" t="n">
        <v>265</v>
      </c>
      <c r="C4" s="7" t="n">
        <v>177</v>
      </c>
    </row>
    <row r="5" spans="1:3">
      <c r="A5" s="4" t="s">
        <v>348</v>
      </c>
    </row>
    <row r="6" spans="1:3">
      <c r="A6" s="3" t="s">
        <v>346</v>
      </c>
    </row>
    <row r="7" spans="1:3">
      <c r="A7" s="4" t="s">
        <v>349</v>
      </c>
      <c r="B7" s="5" t="n">
        <v>1800</v>
      </c>
    </row>
    <row r="8" spans="1:3">
      <c r="A8" s="4" t="s">
        <v>350</v>
      </c>
      <c r="B8" s="5" t="n">
        <v>263</v>
      </c>
    </row>
    <row r="9" spans="1:3">
      <c r="A9" s="4" t="s">
        <v>351</v>
      </c>
      <c r="B9" s="4" t="s">
        <v>352</v>
      </c>
    </row>
    <row r="10" spans="1:3">
      <c r="A10" s="4" t="s">
        <v>353</v>
      </c>
      <c r="B10" s="4" t="s">
        <v>354</v>
      </c>
    </row>
    <row r="11" spans="1:3">
      <c r="A11" s="4" t="s">
        <v>355</v>
      </c>
      <c r="B11" s="5" t="n">
        <v>39</v>
      </c>
      <c r="C11" s="5" t="n">
        <v>50</v>
      </c>
    </row>
    <row r="12" spans="1:3">
      <c r="A12" s="4" t="s">
        <v>356</v>
      </c>
    </row>
    <row r="13" spans="1:3">
      <c r="A13" s="3" t="s">
        <v>346</v>
      </c>
    </row>
    <row r="14" spans="1:3">
      <c r="A14" s="4" t="s">
        <v>349</v>
      </c>
      <c r="B14" s="5" t="n">
        <v>15252</v>
      </c>
    </row>
    <row r="15" spans="1:3">
      <c r="A15" s="4" t="s">
        <v>357</v>
      </c>
      <c r="B15" s="4" t="s">
        <v>358</v>
      </c>
    </row>
    <row r="16" spans="1:3">
      <c r="A16" s="4" t="s">
        <v>350</v>
      </c>
      <c r="B16" s="5" t="n">
        <v>1496</v>
      </c>
    </row>
    <row r="17" spans="1:3">
      <c r="A17" s="4" t="s">
        <v>359</v>
      </c>
    </row>
    <row r="18" spans="1:3">
      <c r="A18" s="3" t="s">
        <v>346</v>
      </c>
    </row>
    <row r="19" spans="1:3">
      <c r="A19" s="4" t="s">
        <v>360</v>
      </c>
      <c r="B19" s="4" t="s">
        <v>2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61</v>
      </c>
      <c r="B1" s="2" t="s">
        <v>1</v>
      </c>
      <c r="C1" s="2" t="s">
        <v>362</v>
      </c>
    </row>
    <row r="2" spans="1:3">
      <c r="B2" s="2" t="s">
        <v>2</v>
      </c>
      <c r="C2" s="2" t="s">
        <v>26</v>
      </c>
    </row>
    <row r="3" spans="1:3">
      <c r="A3" s="3" t="s">
        <v>363</v>
      </c>
    </row>
    <row r="4" spans="1:3">
      <c r="A4" s="4" t="s">
        <v>364</v>
      </c>
      <c r="B4" s="5" t="n">
        <v>51</v>
      </c>
    </row>
    <row r="5" spans="1:3">
      <c r="A5" s="4" t="s">
        <v>355</v>
      </c>
      <c r="B5" s="5" t="n">
        <v>0</v>
      </c>
    </row>
    <row r="6" spans="1:3">
      <c r="A6" s="4" t="s">
        <v>365</v>
      </c>
      <c r="B6" s="5" t="n">
        <v>-47</v>
      </c>
    </row>
    <row r="7" spans="1:3">
      <c r="A7" s="4" t="s">
        <v>366</v>
      </c>
      <c r="B7" s="5" t="n">
        <v>0</v>
      </c>
    </row>
    <row r="8" spans="1:3">
      <c r="A8" s="4" t="s">
        <v>367</v>
      </c>
      <c r="B8" s="5" t="n">
        <v>4</v>
      </c>
      <c r="C8" s="5" t="n">
        <v>51</v>
      </c>
    </row>
    <row r="9" spans="1:3">
      <c r="A9" s="3" t="s">
        <v>368</v>
      </c>
    </row>
    <row r="10" spans="1:3">
      <c r="A10" s="4" t="s">
        <v>369</v>
      </c>
      <c r="B10" s="8" t="n">
        <v>13.53</v>
      </c>
    </row>
    <row r="11" spans="1:3">
      <c r="A11" s="4" t="s">
        <v>370</v>
      </c>
      <c r="B11" s="5" t="n">
        <v>0</v>
      </c>
    </row>
    <row r="12" spans="1:3">
      <c r="A12" s="4" t="s">
        <v>371</v>
      </c>
      <c r="B12" s="10" t="n">
        <v>14.12</v>
      </c>
    </row>
    <row r="13" spans="1:3">
      <c r="A13" s="4" t="s">
        <v>372</v>
      </c>
      <c r="B13" s="5" t="n">
        <v>0</v>
      </c>
    </row>
    <row r="14" spans="1:3">
      <c r="A14" s="4" t="s">
        <v>373</v>
      </c>
      <c r="B14" s="8" t="n">
        <v>5.52</v>
      </c>
      <c r="C14" s="8" t="n">
        <v>13.53</v>
      </c>
    </row>
    <row r="15" spans="1:3">
      <c r="A15" s="3" t="s">
        <v>374</v>
      </c>
    </row>
    <row r="16" spans="1:3">
      <c r="A16" s="4" t="s">
        <v>375</v>
      </c>
      <c r="B16" s="4" t="s">
        <v>376</v>
      </c>
      <c r="C1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363</v>
      </c>
    </row>
    <row r="4" spans="1:2">
      <c r="A4" s="4" t="s">
        <v>380</v>
      </c>
      <c r="B4" s="5" t="n">
        <v>1564</v>
      </c>
    </row>
    <row r="5" spans="1:2">
      <c r="A5" s="4" t="s">
        <v>381</v>
      </c>
      <c r="B5" s="5" t="n">
        <v>453</v>
      </c>
    </row>
    <row r="6" spans="1:2">
      <c r="A6" s="4" t="s">
        <v>382</v>
      </c>
      <c r="B6" s="5" t="n">
        <v>-758</v>
      </c>
    </row>
    <row r="7" spans="1:2">
      <c r="A7" s="4" t="s">
        <v>383</v>
      </c>
      <c r="B7" s="5" t="n">
        <v>-42</v>
      </c>
    </row>
    <row r="8" spans="1:2">
      <c r="A8" s="4" t="s">
        <v>384</v>
      </c>
      <c r="B8" s="5" t="n">
        <v>1217</v>
      </c>
    </row>
    <row r="9" spans="1:2">
      <c r="A9" s="3" t="s">
        <v>385</v>
      </c>
    </row>
    <row r="10" spans="1:2">
      <c r="A10" s="4" t="s">
        <v>386</v>
      </c>
      <c r="B10" s="8" t="n">
        <v>18.93</v>
      </c>
    </row>
    <row r="11" spans="1:2">
      <c r="A11" s="4" t="s">
        <v>387</v>
      </c>
      <c r="B11" s="10" t="n">
        <v>47.46</v>
      </c>
    </row>
    <row r="12" spans="1:2">
      <c r="A12" s="4" t="s">
        <v>388</v>
      </c>
      <c r="B12" s="10" t="n">
        <v>17.02</v>
      </c>
    </row>
    <row r="13" spans="1:2">
      <c r="A13" s="4" t="s">
        <v>389</v>
      </c>
      <c r="B13" s="10" t="n">
        <v>26.28</v>
      </c>
    </row>
    <row r="14" spans="1:2">
      <c r="A14" s="4" t="s">
        <v>390</v>
      </c>
      <c r="B14" s="8" t="n">
        <v>30.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2</v>
      </c>
      <c r="D1" s="2" t="s">
        <v>1</v>
      </c>
    </row>
    <row r="2" spans="1:5">
      <c r="B2" s="2" t="s">
        <v>2</v>
      </c>
      <c r="C2" s="2" t="s">
        <v>73</v>
      </c>
      <c r="D2" s="2" t="s">
        <v>2</v>
      </c>
      <c r="E2" s="2" t="s">
        <v>73</v>
      </c>
    </row>
    <row r="3" spans="1:5">
      <c r="A3" s="3" t="s">
        <v>346</v>
      </c>
    </row>
    <row r="4" spans="1:5">
      <c r="A4" s="4" t="s">
        <v>392</v>
      </c>
      <c r="B4" s="7" t="n">
        <v>4827</v>
      </c>
      <c r="C4" s="7" t="n">
        <v>4093</v>
      </c>
      <c r="D4" s="7" t="n">
        <v>9448</v>
      </c>
      <c r="E4" s="7" t="n">
        <v>7725</v>
      </c>
    </row>
    <row r="5" spans="1:5">
      <c r="A5" s="4" t="s">
        <v>131</v>
      </c>
      <c r="B5" s="5" t="n">
        <v>-1593</v>
      </c>
      <c r="C5" s="5" t="n">
        <v>-1575</v>
      </c>
      <c r="D5" s="5" t="n">
        <v>-3118</v>
      </c>
      <c r="E5" s="5" t="n">
        <v>-2964</v>
      </c>
    </row>
    <row r="6" spans="1:5">
      <c r="A6" s="4" t="s">
        <v>393</v>
      </c>
      <c r="B6" s="5" t="n">
        <v>3234</v>
      </c>
      <c r="C6" s="5" t="n">
        <v>2518</v>
      </c>
      <c r="D6" s="5" t="n">
        <v>6330</v>
      </c>
      <c r="E6" s="5" t="n">
        <v>4761</v>
      </c>
    </row>
    <row r="7" spans="1:5">
      <c r="A7" s="4" t="s">
        <v>76</v>
      </c>
    </row>
    <row r="8" spans="1:5">
      <c r="A8" s="3" t="s">
        <v>346</v>
      </c>
    </row>
    <row r="9" spans="1:5">
      <c r="A9" s="4" t="s">
        <v>392</v>
      </c>
      <c r="B9" s="5" t="n">
        <v>47</v>
      </c>
      <c r="C9" s="5" t="n">
        <v>148</v>
      </c>
      <c r="D9" s="5" t="n">
        <v>195</v>
      </c>
      <c r="E9" s="5" t="n">
        <v>223</v>
      </c>
    </row>
    <row r="10" spans="1:5">
      <c r="A10" s="4" t="s">
        <v>79</v>
      </c>
    </row>
    <row r="11" spans="1:5">
      <c r="A11" s="3" t="s">
        <v>346</v>
      </c>
    </row>
    <row r="12" spans="1:5">
      <c r="A12" s="4" t="s">
        <v>392</v>
      </c>
      <c r="B12" s="5" t="n">
        <v>4270</v>
      </c>
      <c r="C12" s="5" t="n">
        <v>3539</v>
      </c>
      <c r="D12" s="5" t="n">
        <v>8246</v>
      </c>
      <c r="E12" s="5" t="n">
        <v>6578</v>
      </c>
    </row>
    <row r="13" spans="1:5">
      <c r="A13" s="4" t="s">
        <v>80</v>
      </c>
    </row>
    <row r="14" spans="1:5">
      <c r="A14" s="3" t="s">
        <v>346</v>
      </c>
    </row>
    <row r="15" spans="1:5">
      <c r="A15" s="4" t="s">
        <v>392</v>
      </c>
      <c r="B15" s="7" t="n">
        <v>510</v>
      </c>
      <c r="C15" s="7" t="n">
        <v>406</v>
      </c>
      <c r="D15" s="7" t="n">
        <v>1007</v>
      </c>
      <c r="E15" s="7" t="n">
        <v>9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395</v>
      </c>
    </row>
    <row r="4" spans="1:5">
      <c r="A4" s="4" t="s">
        <v>99</v>
      </c>
      <c r="B4" s="7" t="n">
        <v>10</v>
      </c>
      <c r="C4" s="7" t="n">
        <v>0</v>
      </c>
      <c r="D4" s="7" t="n">
        <v>40</v>
      </c>
      <c r="E4" s="7" t="n">
        <v>0</v>
      </c>
    </row>
    <row r="5" spans="1:5">
      <c r="A5" s="4" t="s">
        <v>396</v>
      </c>
    </row>
    <row r="6" spans="1:5">
      <c r="A6" s="3" t="s">
        <v>395</v>
      </c>
    </row>
    <row r="7" spans="1:5">
      <c r="A7" s="4" t="s">
        <v>397</v>
      </c>
      <c r="B7" s="5" t="n">
        <v>201</v>
      </c>
      <c r="D7" s="5" t="n">
        <v>407</v>
      </c>
    </row>
    <row r="8" spans="1:5">
      <c r="A8" s="4" t="s">
        <v>398</v>
      </c>
      <c r="D8" s="5" t="n">
        <v>516</v>
      </c>
    </row>
    <row r="9" spans="1:5">
      <c r="A9" s="4" t="s">
        <v>399</v>
      </c>
    </row>
    <row r="10" spans="1:5">
      <c r="A10" s="3" t="s">
        <v>395</v>
      </c>
    </row>
    <row r="11" spans="1:5">
      <c r="A11" s="4" t="s">
        <v>400</v>
      </c>
      <c r="B11" s="7" t="n">
        <v>6647</v>
      </c>
      <c r="D11" s="7" t="n">
        <v>66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01</v>
      </c>
      <c r="B1" s="2" t="s">
        <v>72</v>
      </c>
      <c r="D1" s="2" t="s">
        <v>1</v>
      </c>
    </row>
    <row r="2" spans="1:6">
      <c r="B2" s="2" t="s">
        <v>284</v>
      </c>
      <c r="C2" s="2" t="s">
        <v>402</v>
      </c>
      <c r="D2" s="2" t="s">
        <v>403</v>
      </c>
      <c r="E2" s="2" t="s">
        <v>402</v>
      </c>
      <c r="F2" s="2" t="s">
        <v>404</v>
      </c>
    </row>
    <row r="3" spans="1:6">
      <c r="A3" s="3" t="s">
        <v>167</v>
      </c>
    </row>
    <row r="4" spans="1:6">
      <c r="A4" s="4" t="s">
        <v>405</v>
      </c>
      <c r="D4" s="5" t="n">
        <v>1</v>
      </c>
    </row>
    <row r="5" spans="1:6">
      <c r="A5" s="3" t="s">
        <v>406</v>
      </c>
    </row>
    <row r="6" spans="1:6">
      <c r="A6" s="4" t="s">
        <v>75</v>
      </c>
      <c r="B6" s="7" t="n">
        <v>117912</v>
      </c>
      <c r="C6" s="7" t="n">
        <v>98014</v>
      </c>
      <c r="D6" s="7" t="n">
        <v>223981</v>
      </c>
      <c r="E6" s="7" t="n">
        <v>185663</v>
      </c>
    </row>
    <row r="7" spans="1:6">
      <c r="A7" s="4" t="s">
        <v>407</v>
      </c>
      <c r="B7" s="5" t="n">
        <v>51640</v>
      </c>
      <c r="D7" s="5" t="n">
        <v>51640</v>
      </c>
      <c r="F7" s="7" t="n">
        <v>51643</v>
      </c>
    </row>
    <row r="8" spans="1:6">
      <c r="A8" s="4" t="s">
        <v>408</v>
      </c>
    </row>
    <row r="9" spans="1:6">
      <c r="A9" s="3" t="s">
        <v>406</v>
      </c>
    </row>
    <row r="10" spans="1:6">
      <c r="A10" s="4" t="s">
        <v>75</v>
      </c>
      <c r="B10" s="5" t="n">
        <v>39908</v>
      </c>
      <c r="C10" s="5" t="n">
        <v>24636</v>
      </c>
      <c r="D10" s="5" t="n">
        <v>72720</v>
      </c>
      <c r="E10" s="5" t="n">
        <v>44468</v>
      </c>
    </row>
    <row r="11" spans="1:6">
      <c r="A11" s="4" t="s">
        <v>409</v>
      </c>
    </row>
    <row r="12" spans="1:6">
      <c r="A12" s="3" t="s">
        <v>406</v>
      </c>
    </row>
    <row r="13" spans="1:6">
      <c r="A13" s="4" t="s">
        <v>75</v>
      </c>
      <c r="B13" s="5" t="n">
        <v>41728</v>
      </c>
      <c r="C13" s="5" t="n">
        <v>38560</v>
      </c>
      <c r="D13" s="5" t="n">
        <v>89460</v>
      </c>
      <c r="E13" s="5" t="n">
        <v>75152</v>
      </c>
    </row>
    <row r="14" spans="1:6">
      <c r="A14" s="4" t="s">
        <v>410</v>
      </c>
    </row>
    <row r="15" spans="1:6">
      <c r="A15" s="3" t="s">
        <v>406</v>
      </c>
    </row>
    <row r="16" spans="1:6">
      <c r="A16" s="4" t="s">
        <v>75</v>
      </c>
      <c r="B16" s="5" t="n">
        <v>36276</v>
      </c>
      <c r="C16" s="5" t="n">
        <v>34818</v>
      </c>
      <c r="D16" s="5" t="n">
        <v>61801</v>
      </c>
      <c r="E16" s="5" t="n">
        <v>66043</v>
      </c>
    </row>
    <row r="17" spans="1:6">
      <c r="A17" s="4" t="s">
        <v>411</v>
      </c>
    </row>
    <row r="18" spans="1:6">
      <c r="A18" s="3" t="s">
        <v>406</v>
      </c>
    </row>
    <row r="19" spans="1:6">
      <c r="A19" s="4" t="s">
        <v>75</v>
      </c>
      <c r="B19" s="5" t="n">
        <v>85081</v>
      </c>
      <c r="C19" s="5" t="n">
        <v>70768</v>
      </c>
      <c r="D19" s="5" t="n">
        <v>159378</v>
      </c>
      <c r="E19" s="5" t="n">
        <v>133883</v>
      </c>
    </row>
    <row r="20" spans="1:6">
      <c r="A20" s="4" t="s">
        <v>412</v>
      </c>
    </row>
    <row r="21" spans="1:6">
      <c r="A21" s="3" t="s">
        <v>406</v>
      </c>
    </row>
    <row r="22" spans="1:6">
      <c r="A22" s="4" t="s">
        <v>75</v>
      </c>
      <c r="B22" s="5" t="n">
        <v>44678</v>
      </c>
      <c r="C22" s="5" t="n">
        <v>44803</v>
      </c>
      <c r="D22" s="5" t="n">
        <v>81218</v>
      </c>
      <c r="E22" s="5" t="n">
        <v>82292</v>
      </c>
    </row>
    <row r="23" spans="1:6">
      <c r="A23" s="4" t="s">
        <v>413</v>
      </c>
    </row>
    <row r="24" spans="1:6">
      <c r="A24" s="3" t="s">
        <v>406</v>
      </c>
    </row>
    <row r="25" spans="1:6">
      <c r="A25" s="4" t="s">
        <v>75</v>
      </c>
      <c r="B25" s="5" t="n">
        <v>29411</v>
      </c>
      <c r="C25" s="5" t="n">
        <v>21304</v>
      </c>
      <c r="D25" s="5" t="n">
        <v>57419</v>
      </c>
      <c r="E25" s="5" t="n">
        <v>42284</v>
      </c>
    </row>
    <row r="26" spans="1:6">
      <c r="A26" s="4" t="s">
        <v>414</v>
      </c>
    </row>
    <row r="27" spans="1:6">
      <c r="A27" s="3" t="s">
        <v>406</v>
      </c>
    </row>
    <row r="28" spans="1:6">
      <c r="A28" s="4" t="s">
        <v>75</v>
      </c>
      <c r="B28" s="5" t="n">
        <v>10992</v>
      </c>
      <c r="C28" s="5" t="n">
        <v>4661</v>
      </c>
      <c r="D28" s="5" t="n">
        <v>20741</v>
      </c>
      <c r="E28" s="5" t="n">
        <v>9307</v>
      </c>
    </row>
    <row r="29" spans="1:6">
      <c r="A29" s="4" t="s">
        <v>415</v>
      </c>
    </row>
    <row r="30" spans="1:6">
      <c r="A30" s="3" t="s">
        <v>406</v>
      </c>
    </row>
    <row r="31" spans="1:6">
      <c r="A31" s="4" t="s">
        <v>75</v>
      </c>
      <c r="B31" s="5" t="n">
        <v>13562</v>
      </c>
      <c r="C31" s="5" t="n">
        <v>6613</v>
      </c>
      <c r="D31" s="5" t="n">
        <v>26388</v>
      </c>
      <c r="E31" s="5" t="n">
        <v>10953</v>
      </c>
    </row>
    <row r="32" spans="1:6">
      <c r="A32" s="4" t="s">
        <v>416</v>
      </c>
    </row>
    <row r="33" spans="1:6">
      <c r="A33" s="3" t="s">
        <v>406</v>
      </c>
    </row>
    <row r="34" spans="1:6">
      <c r="A34" s="4" t="s">
        <v>75</v>
      </c>
      <c r="B34" s="5" t="n">
        <v>19269</v>
      </c>
      <c r="C34" s="5" t="n">
        <v>20633</v>
      </c>
      <c r="D34" s="5" t="n">
        <v>38215</v>
      </c>
      <c r="E34" s="5" t="n">
        <v>40827</v>
      </c>
    </row>
    <row r="35" spans="1:6">
      <c r="A35" s="4" t="s">
        <v>417</v>
      </c>
    </row>
    <row r="36" spans="1:6">
      <c r="A36" s="3" t="s">
        <v>406</v>
      </c>
    </row>
    <row r="37" spans="1:6">
      <c r="A37" s="4" t="s">
        <v>75</v>
      </c>
      <c r="B37" s="5" t="n">
        <v>89969</v>
      </c>
      <c r="C37" s="5" t="n">
        <v>83052</v>
      </c>
      <c r="D37" s="5" t="n">
        <v>179647</v>
      </c>
      <c r="E37" s="5" t="n">
        <v>156578</v>
      </c>
    </row>
    <row r="38" spans="1:6">
      <c r="A38" s="4" t="s">
        <v>418</v>
      </c>
    </row>
    <row r="39" spans="1:6">
      <c r="A39" s="3" t="s">
        <v>406</v>
      </c>
    </row>
    <row r="40" spans="1:6">
      <c r="A40" s="4" t="s">
        <v>75</v>
      </c>
      <c r="B40" s="5" t="n">
        <v>27943</v>
      </c>
      <c r="C40" s="5" t="n">
        <v>14962</v>
      </c>
      <c r="D40" s="5" t="n">
        <v>44334</v>
      </c>
      <c r="E40" s="5" t="n">
        <v>29085</v>
      </c>
    </row>
    <row r="41" spans="1:6">
      <c r="A41" s="4" t="s">
        <v>419</v>
      </c>
    </row>
    <row r="42" spans="1:6">
      <c r="A42" s="3" t="s">
        <v>406</v>
      </c>
    </row>
    <row r="43" spans="1:6">
      <c r="A43" s="4" t="s">
        <v>75</v>
      </c>
      <c r="B43" s="5" t="n">
        <v>105687</v>
      </c>
      <c r="C43" s="5" t="n">
        <v>91407</v>
      </c>
      <c r="D43" s="5" t="n">
        <v>203402</v>
      </c>
      <c r="E43" s="5" t="n">
        <v>174455</v>
      </c>
    </row>
    <row r="44" spans="1:6">
      <c r="A44" s="4" t="s">
        <v>420</v>
      </c>
    </row>
    <row r="45" spans="1:6">
      <c r="A45" s="3" t="s">
        <v>406</v>
      </c>
    </row>
    <row r="46" spans="1:6">
      <c r="A46" s="4" t="s">
        <v>75</v>
      </c>
      <c r="B46" s="5" t="n">
        <v>9417</v>
      </c>
      <c r="C46" s="5" t="n">
        <v>5809</v>
      </c>
      <c r="D46" s="5" t="n">
        <v>16895</v>
      </c>
      <c r="E46" s="5" t="n">
        <v>6662</v>
      </c>
    </row>
    <row r="47" spans="1:6">
      <c r="A47" s="4" t="s">
        <v>421</v>
      </c>
    </row>
    <row r="48" spans="1:6">
      <c r="A48" s="3" t="s">
        <v>406</v>
      </c>
    </row>
    <row r="49" spans="1:6">
      <c r="A49" s="4" t="s">
        <v>75</v>
      </c>
      <c r="B49" s="5" t="n">
        <v>2808</v>
      </c>
      <c r="C49" s="5" t="n">
        <v>798</v>
      </c>
      <c r="D49" s="5" t="n">
        <v>3684</v>
      </c>
      <c r="E49" s="5" t="n">
        <v>4546</v>
      </c>
    </row>
    <row r="50" spans="1:6">
      <c r="A50" s="4" t="s">
        <v>422</v>
      </c>
    </row>
    <row r="51" spans="1:6">
      <c r="A51" s="3" t="s">
        <v>406</v>
      </c>
    </row>
    <row r="52" spans="1:6">
      <c r="A52" s="4" t="s">
        <v>75</v>
      </c>
      <c r="B52" s="5" t="n">
        <v>108856</v>
      </c>
      <c r="C52" s="5" t="n">
        <v>93300</v>
      </c>
      <c r="D52" s="5" t="n">
        <v>208318</v>
      </c>
      <c r="E52" s="5" t="n">
        <v>179635</v>
      </c>
    </row>
    <row r="53" spans="1:6">
      <c r="A53" s="4" t="s">
        <v>407</v>
      </c>
      <c r="B53" s="5" t="n">
        <v>50305</v>
      </c>
      <c r="D53" s="5" t="n">
        <v>50305</v>
      </c>
      <c r="F53" s="5" t="n">
        <v>50340</v>
      </c>
    </row>
    <row r="54" spans="1:6">
      <c r="A54" s="4" t="s">
        <v>423</v>
      </c>
    </row>
    <row r="55" spans="1:6">
      <c r="A55" s="3" t="s">
        <v>406</v>
      </c>
    </row>
    <row r="56" spans="1:6">
      <c r="A56" s="4" t="s">
        <v>75</v>
      </c>
      <c r="B56" s="5" t="n">
        <v>9460</v>
      </c>
      <c r="C56" s="5" t="n">
        <v>5809</v>
      </c>
      <c r="D56" s="5" t="n">
        <v>16960</v>
      </c>
      <c r="E56" s="5" t="n">
        <v>6677</v>
      </c>
    </row>
    <row r="57" spans="1:6">
      <c r="A57" s="4" t="s">
        <v>407</v>
      </c>
      <c r="B57" s="5" t="n">
        <v>1323</v>
      </c>
      <c r="D57" s="5" t="n">
        <v>1323</v>
      </c>
      <c r="F57" s="5" t="n">
        <v>1288</v>
      </c>
    </row>
    <row r="58" spans="1:6">
      <c r="A58" s="4" t="s">
        <v>424</v>
      </c>
    </row>
    <row r="59" spans="1:6">
      <c r="A59" s="3" t="s">
        <v>406</v>
      </c>
    </row>
    <row r="60" spans="1:6">
      <c r="A60" s="4" t="s">
        <v>75</v>
      </c>
      <c r="B60" s="5" t="n">
        <v>2808</v>
      </c>
      <c r="C60" s="5" t="n">
        <v>798</v>
      </c>
      <c r="D60" s="5" t="n">
        <v>3684</v>
      </c>
      <c r="E60" s="5" t="n">
        <v>4546</v>
      </c>
    </row>
    <row r="61" spans="1:6">
      <c r="A61" s="4" t="s">
        <v>407</v>
      </c>
      <c r="B61" s="5" t="n">
        <v>12</v>
      </c>
      <c r="D61" s="5" t="n">
        <v>12</v>
      </c>
      <c r="F61" s="5" t="n">
        <v>15</v>
      </c>
    </row>
    <row r="62" spans="1:6">
      <c r="A62" s="4" t="s">
        <v>425</v>
      </c>
    </row>
    <row r="63" spans="1:6">
      <c r="A63" s="3" t="s">
        <v>406</v>
      </c>
    </row>
    <row r="64" spans="1:6">
      <c r="A64" s="4" t="s">
        <v>75</v>
      </c>
      <c r="B64" s="5" t="n">
        <v>-3212</v>
      </c>
      <c r="C64" s="5" t="n">
        <v>-1893</v>
      </c>
      <c r="D64" s="5" t="n">
        <v>-4981</v>
      </c>
      <c r="E64" s="5" t="n">
        <v>-5195</v>
      </c>
    </row>
    <row r="65" spans="1:6">
      <c r="A65" s="4" t="s">
        <v>407</v>
      </c>
      <c r="B65" s="5" t="n">
        <v>0</v>
      </c>
      <c r="D65" s="5" t="n">
        <v>0</v>
      </c>
      <c r="F65" s="7" t="n">
        <v>0</v>
      </c>
    </row>
    <row r="66" spans="1:6">
      <c r="A66" s="4" t="s">
        <v>426</v>
      </c>
    </row>
    <row r="67" spans="1:6">
      <c r="A67" s="3" t="s">
        <v>406</v>
      </c>
    </row>
    <row r="68" spans="1:6">
      <c r="A68" s="4" t="s">
        <v>75</v>
      </c>
      <c r="B68" s="5" t="n">
        <v>-3169</v>
      </c>
      <c r="C68" s="5" t="n">
        <v>-1893</v>
      </c>
      <c r="D68" s="5" t="n">
        <v>-4916</v>
      </c>
      <c r="E68" s="5" t="n">
        <v>-5180</v>
      </c>
    </row>
    <row r="69" spans="1:6">
      <c r="A69" s="4" t="s">
        <v>427</v>
      </c>
    </row>
    <row r="70" spans="1:6">
      <c r="A70" s="3" t="s">
        <v>406</v>
      </c>
    </row>
    <row r="71" spans="1:6">
      <c r="A71" s="4" t="s">
        <v>75</v>
      </c>
      <c r="B71" s="5" t="n">
        <v>-43</v>
      </c>
      <c r="C71" s="5" t="n">
        <v>0</v>
      </c>
      <c r="D71" s="5" t="n">
        <v>-65</v>
      </c>
      <c r="E71" s="5" t="n">
        <v>-15</v>
      </c>
    </row>
    <row r="72" spans="1:6">
      <c r="A72" s="4" t="s">
        <v>428</v>
      </c>
    </row>
    <row r="73" spans="1:6">
      <c r="A73" s="3" t="s">
        <v>406</v>
      </c>
    </row>
    <row r="74" spans="1:6">
      <c r="A74" s="4" t="s">
        <v>75</v>
      </c>
      <c r="B74" s="7" t="n">
        <v>0</v>
      </c>
      <c r="C74" s="7" t="n">
        <v>0</v>
      </c>
      <c r="D74" s="7" t="n">
        <v>0</v>
      </c>
      <c r="E7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3" t="s">
        <v>430</v>
      </c>
    </row>
    <row r="4" spans="1:5">
      <c r="A4" s="4" t="s">
        <v>431</v>
      </c>
      <c r="B4" s="4" t="s">
        <v>432</v>
      </c>
      <c r="C4" s="4" t="s">
        <v>433</v>
      </c>
      <c r="D4" s="4" t="s">
        <v>432</v>
      </c>
      <c r="E4" s="4" t="s">
        <v>354</v>
      </c>
    </row>
    <row r="5" spans="1:5">
      <c r="A5" s="4" t="s">
        <v>434</v>
      </c>
    </row>
    <row r="6" spans="1:5">
      <c r="A6" s="3" t="s">
        <v>430</v>
      </c>
    </row>
    <row r="7" spans="1:5">
      <c r="A7" s="4" t="s">
        <v>431</v>
      </c>
      <c r="B7" s="4" t="s">
        <v>435</v>
      </c>
      <c r="C7" s="4" t="s">
        <v>436</v>
      </c>
      <c r="D7" s="4" t="s">
        <v>435</v>
      </c>
      <c r="E7" s="4" t="s">
        <v>234</v>
      </c>
    </row>
    <row r="8" spans="1:5">
      <c r="A8" s="4" t="s">
        <v>437</v>
      </c>
    </row>
    <row r="9" spans="1:5">
      <c r="A9" s="3" t="s">
        <v>430</v>
      </c>
    </row>
    <row r="10" spans="1:5">
      <c r="A10" s="4" t="s">
        <v>431</v>
      </c>
      <c r="B10" s="4" t="s">
        <v>438</v>
      </c>
      <c r="C10" s="4" t="s">
        <v>439</v>
      </c>
      <c r="D10" s="4" t="s">
        <v>440</v>
      </c>
      <c r="E10" s="4" t="s">
        <v>440</v>
      </c>
    </row>
    <row r="11" spans="1:5">
      <c r="A11" s="4" t="s">
        <v>441</v>
      </c>
    </row>
    <row r="12" spans="1:5">
      <c r="A12" s="3" t="s">
        <v>430</v>
      </c>
    </row>
    <row r="13" spans="1:5">
      <c r="A13" s="4" t="s">
        <v>431</v>
      </c>
      <c r="B13" s="4" t="s">
        <v>442</v>
      </c>
      <c r="C13" s="4" t="s">
        <v>443</v>
      </c>
      <c r="D13" s="4" t="s">
        <v>440</v>
      </c>
      <c r="E13" s="4" t="s">
        <v>440</v>
      </c>
    </row>
    <row r="14" spans="1:5">
      <c r="A14" s="4" t="s">
        <v>444</v>
      </c>
    </row>
    <row r="15" spans="1:5">
      <c r="A15" s="3" t="s">
        <v>430</v>
      </c>
    </row>
    <row r="16" spans="1:5">
      <c r="A16" s="4" t="s">
        <v>431</v>
      </c>
      <c r="B16" s="4" t="s">
        <v>445</v>
      </c>
      <c r="C16" s="4" t="s">
        <v>354</v>
      </c>
      <c r="D16" s="4" t="s">
        <v>4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2</v>
      </c>
      <c r="D1" s="2" t="s">
        <v>1</v>
      </c>
    </row>
    <row r="2" spans="1:5">
      <c r="B2" s="2" t="s">
        <v>2</v>
      </c>
      <c r="C2" s="2" t="s">
        <v>73</v>
      </c>
      <c r="D2" s="2" t="s">
        <v>2</v>
      </c>
      <c r="E2" s="2" t="s">
        <v>73</v>
      </c>
    </row>
    <row r="3" spans="1:5">
      <c r="A3" s="3" t="s">
        <v>447</v>
      </c>
    </row>
    <row r="4" spans="1:5">
      <c r="A4" s="4" t="s">
        <v>431</v>
      </c>
      <c r="B4" s="4" t="s">
        <v>432</v>
      </c>
      <c r="C4" s="4" t="s">
        <v>433</v>
      </c>
      <c r="D4" s="4" t="s">
        <v>432</v>
      </c>
      <c r="E4" s="4" t="s">
        <v>354</v>
      </c>
    </row>
    <row r="5" spans="1:5">
      <c r="A5" s="4" t="s">
        <v>448</v>
      </c>
    </row>
    <row r="6" spans="1:5">
      <c r="A6" s="3" t="s">
        <v>447</v>
      </c>
    </row>
    <row r="7" spans="1:5">
      <c r="A7" s="4" t="s">
        <v>431</v>
      </c>
      <c r="C7" s="4" t="s">
        <v>433</v>
      </c>
    </row>
    <row r="8" spans="1:5">
      <c r="A8" s="4" t="s">
        <v>449</v>
      </c>
    </row>
    <row r="9" spans="1:5">
      <c r="A9" s="3" t="s">
        <v>447</v>
      </c>
    </row>
    <row r="10" spans="1:5">
      <c r="A10" s="4" t="s">
        <v>431</v>
      </c>
      <c r="E10" s="4" t="s">
        <v>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1</v>
      </c>
      <c r="B4" s="7" t="n">
        <v>27086</v>
      </c>
      <c r="C4" s="7" t="n">
        <v>9023</v>
      </c>
    </row>
    <row r="5" spans="1:3">
      <c r="A5" s="3" t="s">
        <v>104</v>
      </c>
    </row>
    <row r="6" spans="1:3">
      <c r="A6" s="4" t="s">
        <v>105</v>
      </c>
      <c r="B6" s="5" t="n">
        <v>18939</v>
      </c>
      <c r="C6" s="5" t="n">
        <v>15176</v>
      </c>
    </row>
    <row r="7" spans="1:3">
      <c r="A7" s="4" t="s">
        <v>106</v>
      </c>
      <c r="B7" s="5" t="n">
        <v>9448</v>
      </c>
      <c r="C7" s="5" t="n">
        <v>7725</v>
      </c>
    </row>
    <row r="8" spans="1:3">
      <c r="A8" s="4" t="s">
        <v>107</v>
      </c>
      <c r="B8" s="5" t="n">
        <v>-4833</v>
      </c>
      <c r="C8" s="5" t="n">
        <v>-1002</v>
      </c>
    </row>
    <row r="9" spans="1:3">
      <c r="A9" s="4" t="s">
        <v>108</v>
      </c>
      <c r="B9" s="5" t="n">
        <v>0</v>
      </c>
      <c r="C9" s="5" t="n">
        <v>935</v>
      </c>
    </row>
    <row r="10" spans="1:3">
      <c r="A10" s="4" t="s">
        <v>109</v>
      </c>
      <c r="B10" s="5" t="n">
        <v>847</v>
      </c>
      <c r="C10" s="5" t="n">
        <v>-341</v>
      </c>
    </row>
    <row r="11" spans="1:3">
      <c r="A11" s="3" t="s">
        <v>110</v>
      </c>
    </row>
    <row r="12" spans="1:3">
      <c r="A12" s="4" t="s">
        <v>111</v>
      </c>
      <c r="B12" s="5" t="n">
        <v>-9181</v>
      </c>
      <c r="C12" s="5" t="n">
        <v>1189</v>
      </c>
    </row>
    <row r="13" spans="1:3">
      <c r="A13" s="4" t="s">
        <v>31</v>
      </c>
      <c r="B13" s="5" t="n">
        <v>-22455</v>
      </c>
      <c r="C13" s="5" t="n">
        <v>-3882</v>
      </c>
    </row>
    <row r="14" spans="1:3">
      <c r="A14" s="4" t="s">
        <v>32</v>
      </c>
      <c r="B14" s="5" t="n">
        <v>1414</v>
      </c>
      <c r="C14" s="5" t="n">
        <v>-1623</v>
      </c>
    </row>
    <row r="15" spans="1:3">
      <c r="A15" s="4" t="s">
        <v>33</v>
      </c>
      <c r="B15" s="5" t="n">
        <v>-1970</v>
      </c>
      <c r="C15" s="5" t="n">
        <v>376</v>
      </c>
    </row>
    <row r="16" spans="1:3">
      <c r="A16" s="4" t="s">
        <v>38</v>
      </c>
      <c r="B16" s="5" t="n">
        <v>-2507</v>
      </c>
      <c r="C16" s="5" t="n">
        <v>-97</v>
      </c>
    </row>
    <row r="17" spans="1:3">
      <c r="A17" s="4" t="s">
        <v>112</v>
      </c>
      <c r="B17" s="5" t="n">
        <v>11597</v>
      </c>
      <c r="C17" s="5" t="n">
        <v>-1903</v>
      </c>
    </row>
    <row r="18" spans="1:3">
      <c r="A18" s="4" t="s">
        <v>44</v>
      </c>
      <c r="B18" s="5" t="n">
        <v>1976</v>
      </c>
      <c r="C18" s="5" t="n">
        <v>-1310</v>
      </c>
    </row>
    <row r="19" spans="1:3">
      <c r="A19" s="4" t="s">
        <v>47</v>
      </c>
      <c r="B19" s="5" t="n">
        <v>-11284</v>
      </c>
      <c r="C19" s="5" t="n">
        <v>305</v>
      </c>
    </row>
    <row r="20" spans="1:3">
      <c r="A20" s="4" t="s">
        <v>48</v>
      </c>
      <c r="B20" s="5" t="n">
        <v>-2270</v>
      </c>
      <c r="C20" s="5" t="n">
        <v>-50</v>
      </c>
    </row>
    <row r="21" spans="1:3">
      <c r="A21" s="4" t="s">
        <v>113</v>
      </c>
      <c r="B21" s="5" t="n">
        <v>16807</v>
      </c>
      <c r="C21" s="5" t="n">
        <v>24521</v>
      </c>
    </row>
    <row r="22" spans="1:3">
      <c r="A22" s="3" t="s">
        <v>114</v>
      </c>
    </row>
    <row r="23" spans="1:3">
      <c r="A23" s="4" t="s">
        <v>115</v>
      </c>
      <c r="B23" s="5" t="n">
        <v>-5798</v>
      </c>
      <c r="C23" s="5" t="n">
        <v>-38764</v>
      </c>
    </row>
    <row r="24" spans="1:3">
      <c r="A24" s="4" t="s">
        <v>116</v>
      </c>
      <c r="B24" s="5" t="n">
        <v>-7592</v>
      </c>
      <c r="C24" s="5" t="n">
        <v>-13753</v>
      </c>
    </row>
    <row r="25" spans="1:3">
      <c r="A25" s="4" t="s">
        <v>117</v>
      </c>
      <c r="B25" s="5" t="n">
        <v>-375</v>
      </c>
      <c r="C25" s="5" t="n">
        <v>-111</v>
      </c>
    </row>
    <row r="26" spans="1:3">
      <c r="A26" s="4" t="s">
        <v>118</v>
      </c>
      <c r="B26" s="5" t="n">
        <v>-13765</v>
      </c>
      <c r="C26" s="5" t="n">
        <v>-52628</v>
      </c>
    </row>
    <row r="27" spans="1:3">
      <c r="A27" s="3" t="s">
        <v>119</v>
      </c>
    </row>
    <row r="28" spans="1:3">
      <c r="A28" s="4" t="s">
        <v>120</v>
      </c>
      <c r="B28" s="5" t="n">
        <v>2049</v>
      </c>
      <c r="C28" s="5" t="n">
        <v>2733</v>
      </c>
    </row>
    <row r="29" spans="1:3">
      <c r="A29" s="4" t="s">
        <v>121</v>
      </c>
      <c r="B29" s="5" t="n">
        <v>-14909</v>
      </c>
      <c r="C29" s="5" t="n">
        <v>-7560</v>
      </c>
    </row>
    <row r="30" spans="1:3">
      <c r="A30" s="4" t="s">
        <v>122</v>
      </c>
      <c r="B30" s="5" t="n">
        <v>-15000</v>
      </c>
      <c r="C30" s="5" t="n">
        <v>-2500</v>
      </c>
    </row>
    <row r="31" spans="1:3">
      <c r="A31" s="4" t="s">
        <v>123</v>
      </c>
      <c r="B31" s="5" t="n">
        <v>15000</v>
      </c>
      <c r="C31" s="5" t="n">
        <v>0</v>
      </c>
    </row>
    <row r="32" spans="1:3">
      <c r="A32" s="4" t="s">
        <v>124</v>
      </c>
      <c r="B32" s="5" t="n">
        <v>-12860</v>
      </c>
      <c r="C32" s="5" t="n">
        <v>-7327</v>
      </c>
    </row>
    <row r="33" spans="1:3">
      <c r="A33" s="4" t="s">
        <v>125</v>
      </c>
      <c r="B33" s="5" t="n">
        <v>216</v>
      </c>
      <c r="C33" s="5" t="n">
        <v>-72</v>
      </c>
    </row>
    <row r="34" spans="1:3">
      <c r="A34" s="4" t="s">
        <v>126</v>
      </c>
      <c r="B34" s="5" t="n">
        <v>-9602</v>
      </c>
      <c r="C34" s="5" t="n">
        <v>-35506</v>
      </c>
    </row>
    <row r="35" spans="1:3">
      <c r="A35" s="4" t="s">
        <v>127</v>
      </c>
      <c r="B35" s="5" t="n">
        <v>41637</v>
      </c>
      <c r="C35" s="5" t="n">
        <v>81691</v>
      </c>
    </row>
    <row r="36" spans="1:3">
      <c r="A36" s="4" t="s">
        <v>128</v>
      </c>
      <c r="B36" s="5" t="n">
        <v>32035</v>
      </c>
      <c r="C36" s="5" t="n">
        <v>46185</v>
      </c>
    </row>
    <row r="37" spans="1:3">
      <c r="A37" s="3" t="s">
        <v>129</v>
      </c>
    </row>
    <row r="38" spans="1:3">
      <c r="A38" s="4" t="s">
        <v>130</v>
      </c>
      <c r="B38" s="5" t="n">
        <v>111</v>
      </c>
      <c r="C38" s="5" t="n">
        <v>2785</v>
      </c>
    </row>
    <row r="39" spans="1:3">
      <c r="A39" s="4" t="s">
        <v>131</v>
      </c>
      <c r="B39" s="5" t="n">
        <v>9928</v>
      </c>
      <c r="C39" s="5" t="n">
        <v>2731</v>
      </c>
    </row>
    <row r="40" spans="1:3">
      <c r="A40" s="3" t="s">
        <v>132</v>
      </c>
    </row>
    <row r="41" spans="1:3">
      <c r="A41" s="4" t="s">
        <v>133</v>
      </c>
      <c r="B41" s="7" t="n">
        <v>0</v>
      </c>
      <c r="C41" s="7" t="n">
        <v>18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50</v>
      </c>
      <c r="B1" s="2" t="s">
        <v>284</v>
      </c>
    </row>
    <row r="2" spans="1:2">
      <c r="A2" s="4" t="s">
        <v>451</v>
      </c>
    </row>
    <row r="3" spans="1:2">
      <c r="A3" s="3" t="s">
        <v>452</v>
      </c>
    </row>
    <row r="4" spans="1:2">
      <c r="A4" s="4" t="s">
        <v>453</v>
      </c>
      <c r="B4" s="7" t="n">
        <v>506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54</v>
      </c>
      <c r="B1" s="2" t="s">
        <v>455</v>
      </c>
    </row>
    <row r="2" spans="1:2">
      <c r="A2" s="4" t="s">
        <v>337</v>
      </c>
    </row>
    <row r="3" spans="1:2">
      <c r="A3" s="3" t="s">
        <v>456</v>
      </c>
    </row>
    <row r="4" spans="1:2">
      <c r="A4" s="4" t="s">
        <v>342</v>
      </c>
      <c r="B4" s="7" t="n">
        <v>195000</v>
      </c>
    </row>
    <row r="5" spans="1:2">
      <c r="A5" s="4" t="s">
        <v>457</v>
      </c>
    </row>
    <row r="6" spans="1:2">
      <c r="A6" s="3" t="s">
        <v>456</v>
      </c>
    </row>
    <row r="7" spans="1:2">
      <c r="A7" s="4" t="s">
        <v>249</v>
      </c>
      <c r="B7" s="5" t="n">
        <v>180000</v>
      </c>
    </row>
    <row r="8" spans="1:2">
      <c r="A8" s="4" t="s">
        <v>458</v>
      </c>
      <c r="B8" s="5" t="n">
        <v>1500</v>
      </c>
    </row>
    <row r="9" spans="1:2">
      <c r="A9" s="4" t="s">
        <v>459</v>
      </c>
      <c r="B9" s="7" t="n">
        <v>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1:46:10Z</dcterms:created>
  <dcterms:modified xmlns:dcterms="http://purl.org/dc/terms/" xmlns:xsi="http://www.w3.org/2001/XMLSchema-instance" xsi:type="dcterms:W3CDTF">2018-02-02T11:46:10Z</dcterms:modified>
</cp:coreProperties>
</file>